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A. ORGANIZATION AND SUMMARY OF " sheetId="10" state="visible" r:id="rId10"/>
    <sheet xmlns:r="http://schemas.openxmlformats.org/officeDocument/2006/relationships" name="B. MARKETABLE SECURITIES AVAILA" sheetId="11" state="visible" r:id="rId11"/>
    <sheet xmlns:r="http://schemas.openxmlformats.org/officeDocument/2006/relationships" name="C. PROPERTY AND EQUIPMENT" sheetId="12" state="visible" r:id="rId12"/>
    <sheet xmlns:r="http://schemas.openxmlformats.org/officeDocument/2006/relationships" name="D. INCOME TAXES" sheetId="13" state="visible" r:id="rId13"/>
    <sheet xmlns:r="http://schemas.openxmlformats.org/officeDocument/2006/relationships" name="E. COMMITMENTS AND CONTINGENCIE" sheetId="14" state="visible" r:id="rId14"/>
    <sheet xmlns:r="http://schemas.openxmlformats.org/officeDocument/2006/relationships" name="F. WARRANTS" sheetId="15" state="visible" r:id="rId15"/>
    <sheet xmlns:r="http://schemas.openxmlformats.org/officeDocument/2006/relationships" name="G. CAPITAL TRANSACTIONS" sheetId="16" state="visible" r:id="rId16"/>
    <sheet xmlns:r="http://schemas.openxmlformats.org/officeDocument/2006/relationships" name="H. EARNINGS (LOSSES) PER SHARE" sheetId="17" state="visible" r:id="rId17"/>
    <sheet xmlns:r="http://schemas.openxmlformats.org/officeDocument/2006/relationships" name="I. STOCK OPTIONS, RESTRCTED STO" sheetId="18" state="visible" r:id="rId18"/>
    <sheet xmlns:r="http://schemas.openxmlformats.org/officeDocument/2006/relationships" name="J. CONCENTRATIONS OF RISKS" sheetId="19" state="visible" r:id="rId19"/>
    <sheet xmlns:r="http://schemas.openxmlformats.org/officeDocument/2006/relationships" name="K. SEGMENT DISCLOSURES" sheetId="20" state="visible" r:id="rId20"/>
    <sheet xmlns:r="http://schemas.openxmlformats.org/officeDocument/2006/relationships" name="L. RETIREMENT PLAN" sheetId="21" state="visible" r:id="rId21"/>
    <sheet xmlns:r="http://schemas.openxmlformats.org/officeDocument/2006/relationships" name="M. RELATED PARTY TRANSACTIONS" sheetId="22" state="visible" r:id="rId22"/>
    <sheet xmlns:r="http://schemas.openxmlformats.org/officeDocument/2006/relationships" name="N. HURRICANES IMPACT OVER PUERT" sheetId="23" state="visible" r:id="rId23"/>
    <sheet xmlns:r="http://schemas.openxmlformats.org/officeDocument/2006/relationships" name="O. SUBSEQUENT EVENTS" sheetId="24" state="visible" r:id="rId24"/>
    <sheet xmlns:r="http://schemas.openxmlformats.org/officeDocument/2006/relationships" name="A. ORGANIZATION AND SUMMARY O25" sheetId="25" state="visible" r:id="rId25"/>
    <sheet xmlns:r="http://schemas.openxmlformats.org/officeDocument/2006/relationships" name="B. MARKETABLE SECURITIES AVAI26" sheetId="26" state="visible" r:id="rId26"/>
    <sheet xmlns:r="http://schemas.openxmlformats.org/officeDocument/2006/relationships" name="C. PROPERTY AND EQUIPMENT (Tabl" sheetId="27" state="visible" r:id="rId27"/>
    <sheet xmlns:r="http://schemas.openxmlformats.org/officeDocument/2006/relationships" name="D. INCOME TAXES (Tables)" sheetId="28" state="visible" r:id="rId28"/>
    <sheet xmlns:r="http://schemas.openxmlformats.org/officeDocument/2006/relationships" name="E. COMMITMENTS AND CONTINGENC29" sheetId="29" state="visible" r:id="rId29"/>
    <sheet xmlns:r="http://schemas.openxmlformats.org/officeDocument/2006/relationships" name="H. EARNINGS (LOSSES) PER SHARE " sheetId="30" state="visible" r:id="rId30"/>
    <sheet xmlns:r="http://schemas.openxmlformats.org/officeDocument/2006/relationships" name="I. STOCK OPTIONS AND STOCK BASE" sheetId="31" state="visible" r:id="rId31"/>
    <sheet xmlns:r="http://schemas.openxmlformats.org/officeDocument/2006/relationships" name="K. SEGMENT DISCLOSURES (Tables)" sheetId="32" state="visible" r:id="rId32"/>
    <sheet xmlns:r="http://schemas.openxmlformats.org/officeDocument/2006/relationships" name="B. MARKETABLE SECURITIES AVAI33" sheetId="33" state="visible" r:id="rId33"/>
    <sheet xmlns:r="http://schemas.openxmlformats.org/officeDocument/2006/relationships" name="B. MARKETABLE SECURITIES AVAI34" sheetId="34" state="visible" r:id="rId34"/>
    <sheet xmlns:r="http://schemas.openxmlformats.org/officeDocument/2006/relationships" name="B. MARKETABLE SECURITIES AVAI35" sheetId="35" state="visible" r:id="rId35"/>
    <sheet xmlns:r="http://schemas.openxmlformats.org/officeDocument/2006/relationships" name="C. PROPERTY AND EQUIPMENT (Deta" sheetId="36" state="visible" r:id="rId36"/>
    <sheet xmlns:r="http://schemas.openxmlformats.org/officeDocument/2006/relationships" name="D. INCOME TAXES (Details)" sheetId="37" state="visible" r:id="rId37"/>
    <sheet xmlns:r="http://schemas.openxmlformats.org/officeDocument/2006/relationships" name="D. INCOME TAXES (Details Narrat" sheetId="38" state="visible" r:id="rId38"/>
    <sheet xmlns:r="http://schemas.openxmlformats.org/officeDocument/2006/relationships" name="E. COMMITMENTS AND CONTINGENC39" sheetId="39" state="visible" r:id="rId39"/>
    <sheet xmlns:r="http://schemas.openxmlformats.org/officeDocument/2006/relationships" name="E. COMMITMENTS AND CONTINGENC40" sheetId="40" state="visible" r:id="rId40"/>
    <sheet xmlns:r="http://schemas.openxmlformats.org/officeDocument/2006/relationships" name="E. COMMITMENTS AND CONTINGENC41" sheetId="41" state="visible" r:id="rId41"/>
    <sheet xmlns:r="http://schemas.openxmlformats.org/officeDocument/2006/relationships" name="H. EARNINGS (LOSSES) PER SHAR42" sheetId="42" state="visible" r:id="rId42"/>
    <sheet xmlns:r="http://schemas.openxmlformats.org/officeDocument/2006/relationships" name="I. STOCK OPTIONS AND STOCK BA43" sheetId="43" state="visible" r:id="rId43"/>
    <sheet xmlns:r="http://schemas.openxmlformats.org/officeDocument/2006/relationships" name="I. STOCK OPTIONS AND STOCK BA44" sheetId="44" state="visible" r:id="rId44"/>
    <sheet xmlns:r="http://schemas.openxmlformats.org/officeDocument/2006/relationships" name="I. STOCK OPTIONS AND STOCK BA45" sheetId="45" state="visible" r:id="rId45"/>
    <sheet xmlns:r="http://schemas.openxmlformats.org/officeDocument/2006/relationships" name="I. STOCK OPTIONS AND STOCK BA46" sheetId="46" state="visible" r:id="rId46"/>
    <sheet xmlns:r="http://schemas.openxmlformats.org/officeDocument/2006/relationships" name="J. CONCENTRATION OF RISKS (Deta" sheetId="47" state="visible" r:id="rId47"/>
    <sheet xmlns:r="http://schemas.openxmlformats.org/officeDocument/2006/relationships" name="K. SEGMENT DISCLOSURES (Details" sheetId="48" state="visible" r:id="rId48"/>
    <sheet xmlns:r="http://schemas.openxmlformats.org/officeDocument/2006/relationships" name="L. RETIREMENT PLAN (Details Nar" sheetId="49" state="visible" r:id="rId49"/>
  </sheets>
  <definedNames/>
  <calcPr calcId="124519" fullCalcOnLoad="1"/>
</workbook>
</file>

<file path=xl/sharedStrings.xml><?xml version="1.0" encoding="utf-8"?>
<sst xmlns="http://schemas.openxmlformats.org/spreadsheetml/2006/main" uniqueCount="411">
  <si>
    <t>Document and Entity Information - USD ($)</t>
  </si>
  <si>
    <t>12 Months Ended</t>
  </si>
  <si>
    <t>Oct. 31, 2017</t>
  </si>
  <si>
    <t>Jan. 25, 2018</t>
  </si>
  <si>
    <t>Apr. 28, 2017</t>
  </si>
  <si>
    <t>Document And Entity Information</t>
  </si>
  <si>
    <t>Entity Registrant Name</t>
  </si>
  <si>
    <t>Pharma-Bio Serv, Inc.</t>
  </si>
  <si>
    <t>Entity Central Index Key</t>
  </si>
  <si>
    <t>Document Type</t>
  </si>
  <si>
    <t>10-K</t>
  </si>
  <si>
    <t>Document Period End Date</t>
  </si>
  <si>
    <t>Oct. 31,
		2017</t>
  </si>
  <si>
    <t>Amendment Flag</t>
  </si>
  <si>
    <t>false</t>
  </si>
  <si>
    <t>Current Fiscal Year End Date</t>
  </si>
  <si>
    <t>--10-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Oct. 31, 2016</t>
  </si>
  <si>
    <t>Current assets</t>
  </si>
  <si>
    <t>Cash and cash equivalents</t>
  </si>
  <si>
    <t>Marketable securities</t>
  </si>
  <si>
    <t>Accounts receivable</t>
  </si>
  <si>
    <t>Other</t>
  </si>
  <si>
    <t>Total current assets</t>
  </si>
  <si>
    <t>Property and equipment</t>
  </si>
  <si>
    <t>Other assets</t>
  </si>
  <si>
    <t>Total assets</t>
  </si>
  <si>
    <t>Current liabilities</t>
  </si>
  <si>
    <t>Current portion-obligations under capital leases</t>
  </si>
  <si>
    <t>Accounts payable and accrued expenses</t>
  </si>
  <si>
    <t>Income taxes payable</t>
  </si>
  <si>
    <t>Total current liabilities</t>
  </si>
  <si>
    <t>Obligations under capital leases</t>
  </si>
  <si>
    <t>Total liabilities</t>
  </si>
  <si>
    <t>Commitments and contingencies</t>
  </si>
  <si>
    <t xml:space="preserve"> </t>
  </si>
  <si>
    <t>Stockholders' equity:</t>
  </si>
  <si>
    <t>Preferred stock, $0.0001 par value; authorized 10,000,000 shares; none issued or outstanding</t>
  </si>
  <si>
    <t>Common stock, $0.0001 par value; authorized 50,000,000 shares; 23,333,083 and 23,226,268 shares issued, and 23,089,631 and 23,009,316 shares outstanding at October 31, 2017 and 2016, respectively</t>
  </si>
  <si>
    <t>Additional paid-in capital</t>
  </si>
  <si>
    <t>Retained earnings</t>
  </si>
  <si>
    <t>Accumulated other comprehensive loss</t>
  </si>
  <si>
    <t>Stockholders' equity before treasury stock</t>
  </si>
  <si>
    <t>Treasury stock, at cost; 243,452 and 216,952 common shares held at October 31, 2017 and 2016, respectively</t>
  </si>
  <si>
    <t>Total stockholders' equity</t>
  </si>
  <si>
    <t>Total liabilities and stockholders' equity</t>
  </si>
  <si>
    <t>Consolidated Balance Sheets (Parenthetical) - $ / shares</t>
  </si>
  <si>
    <t>Preferred stock, par value</t>
  </si>
  <si>
    <t>Preferred stock, Authorized</t>
  </si>
  <si>
    <t>Preferred stock, outstanding</t>
  </si>
  <si>
    <t>Preferred stock, issued</t>
  </si>
  <si>
    <t>Common stock, par value</t>
  </si>
  <si>
    <t>Common stock, Authorized</t>
  </si>
  <si>
    <t>Common stock, Issued</t>
  </si>
  <si>
    <t>Common stock, outstanding</t>
  </si>
  <si>
    <t>Treasury stock</t>
  </si>
  <si>
    <t>Consolidated Statements of Income - USD ($)</t>
  </si>
  <si>
    <t>Income Statement [Abstract]</t>
  </si>
  <si>
    <t>REVENUES</t>
  </si>
  <si>
    <t>COST OF SERVICES</t>
  </si>
  <si>
    <t>GROSS PROFIT</t>
  </si>
  <si>
    <t>SELLING, GENERAL AND ADMINISTRATIVE EXPENSES</t>
  </si>
  <si>
    <t>LOSS FROM OPERATIONS</t>
  </si>
  <si>
    <t>OTHER-THAN-TEMPORARY IMPAIRMENT ON MARKETABLE SECURITIES</t>
  </si>
  <si>
    <t>OTHER INCOME (EXPENSE), NET OF FOREIGN EXCHANGE SETTLEMENT</t>
  </si>
  <si>
    <t>LOSS BEFORE INCOME TAXES</t>
  </si>
  <si>
    <t>INCOME TAXES</t>
  </si>
  <si>
    <t>NET INCOME (LOSS)</t>
  </si>
  <si>
    <t>BASIC EARNINGS PER COMMON SHARE</t>
  </si>
  <si>
    <t>DILUTED EARNINGS PER COMMON SHARE</t>
  </si>
  <si>
    <t>WEIGHTED AVERAGE NUMBER OF COMMON SHARES OUTSTANDING - BASIC</t>
  </si>
  <si>
    <t>WEIGHTED AVERAGE NUMBER OF COMMON SHARES OUTSTANDING - DILUTED</t>
  </si>
  <si>
    <t>Consolidated Statements of Comprehensive Income - USD ($)</t>
  </si>
  <si>
    <t>Consolidated Statements Of Comprehensive Income</t>
  </si>
  <si>
    <t>NET LOSS</t>
  </si>
  <si>
    <t>OTHER COMPREHENSIVE INCOME (LOSS), NET OF RECLASSIFICATION ADJUSTMENTS AND TAXES:</t>
  </si>
  <si>
    <t>Foreign currency translation gain (loss)</t>
  </si>
  <si>
    <t>Net unrealized gain Intercompany balances foreign exchange settlement, included in net income</t>
  </si>
  <si>
    <t>Net unrealized losses on available-for-sale securities</t>
  </si>
  <si>
    <t>Other-than-temporary impairment on available-for-sale securities included in net income</t>
  </si>
  <si>
    <t>TOTAL OTHER COMPREHENSIVE INCOME</t>
  </si>
  <si>
    <t>COMPREHENSIVE LOSS</t>
  </si>
  <si>
    <t>Consolidated Statements of Changes in Stockholders' Equity - USD ($)</t>
  </si>
  <si>
    <t>Common Stock</t>
  </si>
  <si>
    <t>Preferred Stock</t>
  </si>
  <si>
    <t>Additional Paid-In Capital</t>
  </si>
  <si>
    <t>Retained Earnings</t>
  </si>
  <si>
    <t>Accumulated Other Comprehensive Income (Loss)</t>
  </si>
  <si>
    <t>Treasury Stock</t>
  </si>
  <si>
    <t>Total</t>
  </si>
  <si>
    <t>Beginning Balance - Shares at Oct. 31, 2015</t>
  </si>
  <si>
    <t>Beginning Balance - Amount at Oct. 31, 2015</t>
  </si>
  <si>
    <t>Stock-based compensation</t>
  </si>
  <si>
    <t>Issuance Of Common Stock Pursuant To The Cashless Exercise Of Stock Options, Shares</t>
  </si>
  <si>
    <t>Issuance Of Common Stock Pursuant To The Cashless Exercise Of Stock Options, Amount</t>
  </si>
  <si>
    <t>Issuance Of Common Stock Pursuant To Restricted Stock Agreements With Employees, Shares</t>
  </si>
  <si>
    <t>Issuance Of Common Stock Pursuant To Restricted Stock Agreements With Employees, Amount</t>
  </si>
  <si>
    <t>Purchase of treasury stock</t>
  </si>
  <si>
    <t>Other Comprehensive Income (Loss), Net Of Tax</t>
  </si>
  <si>
    <t>Ending Balance, Shares at Oct. 31, 2016</t>
  </si>
  <si>
    <t>Ending Balance, Amount at Oct. 31, 2016</t>
  </si>
  <si>
    <t>Ending Balance, Shares at Oct. 31, 2017</t>
  </si>
  <si>
    <t>Ending Balance, Amount at Oct. 31, 2017</t>
  </si>
  <si>
    <t>Consolidated Statements of Changes in Stockholders' Equity (Parenthetical) - shares</t>
  </si>
  <si>
    <t>Consolidated Statements Of Changes In Stockholders Equity Parenthetical</t>
  </si>
  <si>
    <t>Purchase of treasury stocks</t>
  </si>
  <si>
    <t>Consolidated Statements of Cash Flows - USD ($)</t>
  </si>
  <si>
    <t>CASH FLOWS FROM OPERATING ACTIVITIES:</t>
  </si>
  <si>
    <t>Net loss</t>
  </si>
  <si>
    <t>Adjustments to reconcile net loss to net cash provided by (used in) operating activities:</t>
  </si>
  <si>
    <t>Gain on disposition of property and equipment</t>
  </si>
  <si>
    <t>Depreciation and amortization</t>
  </si>
  <si>
    <t>Other-than-temporary impairment on available-for-sale securities</t>
  </si>
  <si>
    <t>(Increase) decrease in accounts receivable</t>
  </si>
  <si>
    <t>(Increase) decrease in other assets</t>
  </si>
  <si>
    <t>Decrease in liabilities</t>
  </si>
  <si>
    <t>NET CASH PROVIDED BY (USED IN) OPERATING ACTIVITIES</t>
  </si>
  <si>
    <t>CASH FLOWS FROM INVESTING ACTIVITIES:</t>
  </si>
  <si>
    <t>Acquisition of property and equipment</t>
  </si>
  <si>
    <t>Proceeds from disposition of property and equipment</t>
  </si>
  <si>
    <t>NET CASH USED IN INVESTING ACTIVITIES</t>
  </si>
  <si>
    <t>CASH FLOW FROM FINANCING ACTIVITIES:</t>
  </si>
  <si>
    <t>Repurchase of common stock</t>
  </si>
  <si>
    <t>Payments on obligations under capital lease</t>
  </si>
  <si>
    <t>NET CASH USED IN FINANCING ACTIVITIES</t>
  </si>
  <si>
    <t>EFFECT OF EXCHANGE RATE CHANGES ON CASH</t>
  </si>
  <si>
    <t>NET DECREASE IN CASH AND CASH EQUIVALENTS</t>
  </si>
  <si>
    <t>CASH AND CASH EQUIVALENTS - BEGINNING OF YEAR</t>
  </si>
  <si>
    <t>CASH AND CASH EQUIVALENTS - END OF YEAR</t>
  </si>
  <si>
    <t>SUPPLEMENTAL DISCLOSURES OF CASH FLOW INFORMATION:</t>
  </si>
  <si>
    <t>Income taxes</t>
  </si>
  <si>
    <t>Interest</t>
  </si>
  <si>
    <t>SUPPLEMENTARY SCHEDULES OF NON-CASH INVESTING AND FINANCING ACTIVITIES:</t>
  </si>
  <si>
    <t>Property and equipment with accumulated depreciation of $87,364 and $167,061 disposed during the years ended October 31, 2017 and 2016, respectively</t>
  </si>
  <si>
    <t>Obligations under capital lease incurred for the acquisition of a vehicle</t>
  </si>
  <si>
    <t>Income tax withheld by clients to be used as a credit in the Company's income tax returns</t>
  </si>
  <si>
    <t>Conversion of cashless exercise of options to shares of common stock</t>
  </si>
  <si>
    <t>Consolidated Statements of Cash Flows (Parenthetical) - USD ($)</t>
  </si>
  <si>
    <t>Statement of Cash Flows [Abstract]</t>
  </si>
  <si>
    <t>Accumulated depreciation on property and equipment disposed during the years ended October 31, 2017 and 2016, respectively</t>
  </si>
  <si>
    <t>A. ORGANIZATION AND SUMMARY OF SIGNIFICANT ACCOUNTING POLICIES</t>
  </si>
  <si>
    <t>A. Organization And Summary Of Significant Accounting Policies</t>
  </si>
  <si>
    <t>ORGANIZATION Pharma-Bio Serv, Inc. (“Pharma-Bio”)
is a Delaware corporation organized on January 14, 2004. Pharma-Bio is the parent company of Pharma-Bio Serv PR, Inc. (“Pharma-PR”),
Pharma Serv, Inc. (“Pharma-Serv”), Scienza Labs, Inc., the three of them Puerto Rico corporations, Pharma-Bio
Serv US, Inc. (“Pharma-US”), a Delaware corporation, Pharma-Bio Serv Validation &amp; Compliance Limited (“Pharma-IR”),
an Irish corporation, Pharma-Bio Serv SL (“Pharma-Spain”), a Spanish limited liability company, and Pharma-Bio Serv
Brasil Servicos de Consultoria Ltda. (“Pharma-Brazil”), a Brazilian limited liability company. Pharma-Bio, Pharma-PR,
Pharma-Serv, Pharma-US, Pharma-IR, Pharma-Spain and Pharma-Brazil are collectively referred to as the “Company.” The
Company operates in Puerto Rico, the United States, Ireland, Spain and Brazil under the name of Pharma-Bio Serv and is engaged
in providing technical compliance consulting service, and microbiological and chemical laboratory testing. Scienza Labs is a wholly owned subsidiary, which
was organized in Puerto Rico in April 2016. As of October 31, 2017, this subsidiary was in development stage and has not incurred
significant revenues or expenses. SUMMARY OF SIGNIFICANT ACCOUNTING POLICIES Consolidation The accompanying consolidated financial statements
include the accounts of the Company and all of its wholly owned subsidiaries. All intercompany transactions and balances have been
eliminated in consolidation.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may differ from these estimates. Fair Value of Financial Instruments Accounting standards have established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standards have established three levels of inputs that may
be used to measure fair value:
Level 1 Quoted prices in active markets for identical assets and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Prices or valuation techniques that require inputs that are both significant to the fair value measurement and unobservable (supported by little or no market activity). Marketable securities available-for-sale consist
of U.S. Treasury securities and an obligation from the Puerto Rico Government Development Bank valued using quoted market prices
in active markets. Accordingly, these securities are categorized in Level 1. The carrying value of the Company's financial
instruments (excluding marketable securities and obligations under capital leases): cash and cash equivalents, accounts receivable,
accounts payable and accrued liabilities, are considered reasonable estimates of fair value due to their liquidity or short-term
nature. Management believes, based on current rates, that the fair value of its obligations under capital leases approximates the
carrying amount. Revenue Recognition Revenue is primarily derived from: (1) time
and materials contracts (representing approximately 86% of total revenues), which is recognized by applying the proportional performance
model, whereby revenue is recognized as performance occurs, (2) short-term fixed-fee contracts or "not to exceed" contracts
(representing approximately 1% of total revenues), which revenue is recognized similarly, except that certain milestones also have
to be reached before revenue is recognized, and (3) laboratory testing revenue (representing approximately 13% of total revenues),
which is mainly recognized as the testing is completed and certified (normally within days of sample receipt from customer). If
the Company determines that a contract will result in a loss, the Company recognizes the estimated loss in the period in which
such determination is made. Cash Equivalents For purposes of the consolidated statements
of cash flows, cash equivalents include investments in money market obligation’s trusts that are registered under the U.S.
Investment Company Act of 1940 and liquid investments with original maturities of three months or less. Marketable Securities We consider our marketable security investment
portfolio and marketable equity investments as available-for-sale and, accordingly, these investments are recorded at fair value
with unrealized gains and losses generally recorded in other comprehensive income; whereas realized gains and losses are included
in earnings and determined based on the specific identification method. We review our available-for-sale securities
for other-than-temporary declines in fair value below their cost basis on a quarterly basis and whenever events or changes in circumstances
indicate that the cost basis of an asset may not be recoverable. This evaluation is based on a number of factors including, the
length of time and extent to which the fair value has been less than our cost basis and adverse conditions specifically related
to the security including any changes to the rating of the security by a rating agency. Accounts Receivable Accounts receivable are recorded at their estimated
realizable value. Accounts are deemed past due when payment has not been received within the stated time period. The Company's
policy is to review individual past due amounts periodically and write off amounts for which all collection efforts are deemed
to have been exhausted. Due to the nature of the Company’s customers, bad debts are mainly accounted for using the direct
write-off method whereby an expense is recognized only when a specific account is determined to be uncollectible. The effect of
using this method approximates that of the allowance method. Income Taxes The Company follows an asset and liability approach
method of accounting for income taxes. This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more likely than not that a deferred tax asset will not be realized. The Company follows guidance from the Financial
Accounting Standards Board (“FASB”) related to Accounting for Uncertainty in Income Taxes, Property and Equipment Owned property and equipment, and
leasehold improvements are stated at cost. Vehicles under capital leases are stated at the lower of fair market value or net
present value of the minimum lease payments at the inception of the leases. Depreciation and amortization of owned assets are
provided for, when placed in service, in amount sufficient to relate the cost of depreciable assets to operations over their
estimated service lives, using straight-line basis. Assets under capital leases and leasehold improvements are amortized,
over the shorter of the estimated useful lives of the assets or the lease term, including renewals that have been determined
to be reasonably assured. Major renewals and betterments that extend the life of the assets are capitalized, while expenditures
for repairs and maintenance are expensed when incurred. The Company evaluates for impairment its long-lived
assets to be held and used, and long-lived assets to be disposed of, whenever events or changes in circumstances indicate that
the carrying amount of an asset may not be recoverable. Stock-based Compensation Stock-based compensation expense is recognized
in the consolidated financial statements based on the fair value of the awards granted. Stock-based compensation cost is measured
at the grant date based on the fair value of the award and is recognized as expense over the requisite service period, which generally
represents the vesting period, and includes an estimate of awards that will be forfeited. The Company calculates the fair value
of stock options using the Black-Scholes option-pricing model at grant date, while for restricted stock units the fair market value
of the units is determined by Company’s share market value at grant date. Excess tax benefits related to stock-based compensation
are reflected as cash flows from financing activities rather than cash flows from operating activities. However, the Company has
not recognized such cash flow from financing activities since there has been no tax benefit related to the stock-based compensation. Loss Per Share of Common Stock Basic loss per share of common stock is
calculated dividing net income by the weighted average number of shares of common stock outstanding. Diluted loss per share
includes the dilution of common stock equivalents. The diluted weighted average shares of common stock outstanding were
calculated using the treasury stock method for the respective periods. Foreign Operations The functional currency of the Company’s
foreign subsidiaries are its local currency. The assets and liabilities of the Company’s foreign subsidiaries are translated
into U.S. dollars at exchange rates in effect at the balance sheet date. Income and expense items are translated at the average
exchange rates prevailing during the period. The cumulative translation effect for subsidiaries using a functional currency other
than the U.S. dollar is included as a cumulative translation adjustment in stockholders’ equity and as a component of comprehensive
income. The Company’s intercompany accounts are
typically denominated in the functional currency of the foreign subsidiary. Gains and losses resulting from the remeasurement of
intercompany receivables that the Company considers to be of a long-term investment nature are recorded as a cumulative translation
adjustment in stockholders’ equity and as a component of comprehensive income, while gains and losses resulting from the
remeasurement of intercompany receivables from those international subsidiaries for which the Company anticipates settlement in
the foreseeable future are recorded in the consolidated statements of operations. Subsequent Events The Company has evaluated subsequent events
to the date of the audit report as of January 29, 2018. The Company has determined that there are no events occurring in this period
that required disclosure or adjustment, except as disclosed in the accompanying consolidated financial statements. Reclassifications Certain reclassifications have been made to
the October 31, 2016 consolidated financial statements to conform them to the October 31, 2017 consolidated financial statements
presentation. Such reclassifications do not have effect on net income as previously reported. Recent Accounting Pronouncements In May 2014, the Financial Accounting
Standards Board (“FASB”) issued a new accounting standard that amends the guidance for the recognition of revenue from
contracts with customers to transfer goods and services. The FASB has subsequently issued additional, clarifying standards to address
issues arising from implementation of the new revenue standard. The new standards
are required to be adopted using either a full retrospective or a modified retrospective approach. We expect to adopt this standard
using the modified retrospective approach beginning with our fiscal year 2019. Based on our preliminary assessment, we currently
do not anticipate a material impact to our total revenues. We continue to review the impact that this new standard will have on
our consolidated financial statements. In February 2016, the FASB issued a new
accounting standard that amends the guidance for the accounting and disclosure of leases. This new standard requires that lessees
recognize the assets and liabilities that arise from leases on the balance sheet and disclose qualitative and quantitative information
about their leasing arrangements. The new standard is effective for interim and annual periods beginning on January 1, 2019, and
may be adopted earlier. We continue to evaluate the impact that this new standard will have on our consolidated financial statements.
We do not expect that this standard will have a material impact to our Consolidated Statements of Operations but expect that this
standard will have a material impact to assets and liabilities on our Consolidated Balance Sheets upon adoption. Other recently issued FASB guidance and
SEC Staff Accounting Bulletins have either been implemented, are not applicable to the Company, or will have limited effects upon
the Company’s implementation.</t>
  </si>
  <si>
    <t>B. MARKETABLE SECURITIES AVAILABLE FOR SALE</t>
  </si>
  <si>
    <t>Text Block [Abstract]</t>
  </si>
  <si>
    <t xml:space="preserve">The amortized cost, gross unrealized gains,
gross unrealized losses and estimated fair values of available-for-sale securities by type of security were as follows as of October
31, 2017 and 2016:
Type of security as of October 31, 2017 Amortized Cost
Gross Unrealized Gains
Gross Unrealized Losses
Estimated Fair Value
U.S. Treasury securities $ 4,500,000 $ — $ — $ 4,500,000
Other government-related debt securities:
Puerto Rico Commonwealth Government Development Bond 40,000 — (13,400 ) 26,600
Total interest-bearing and available-for-sale securities $ 4,540,000 $ — $ (13,400 ) $ 4,526,600
Type of security as of October 31, 2016 Amortized Cost
Gross Unrealized Gains
Gross Unrealized Losses
Estimated Fair Value
U.S. Treasury securities $ 4,500,000 $ — $ — $ 4,500,000
Other government-related debt securities:
Puerto Rico Commonwealth Government Development Bond 40,000 — (19,717 ) 20,283
Total interest-bearing and available-for-sale securities $ 4,540,000 $ — $ (19,717 ) $ 4,520,283 At October 31, 2017 and 2016, the above marketable
securities includes a $95,000 5.4% Puerto Rico Commonwealth Government Development Bank Bond, purchased at par and maturing in
August 2019. During the fiscal year ended October 31, 2016, the Company determined that an other-than-temporary impairment of $55,000
occurred for this bond. Accordingly, the credit loss of $55,000 was recognized on earnings. The fair values of available-for-sale securities
by classification in the Consolidated Balance Sheets were as follows as of October 31, 2017 and 2016:
Classification in the Consolidated Balance Sheets 2017 2016
Cash and cash equivalents $ 4,500,000 $ 4,500,000
Marketable securities 26,600 20,283
Total available-for-sale securities $ 4,526,600 $ 4,520,283 Cash and cash equivalents in the table above
exclude cash in banks of approximately $7.2 million and $9.3 million as of October 31, 2017 and 2016, respectively. The primary objectives of the Company’s
investment portfolio are liquidity and safety of principal. Investments are made with the objective of achieving the highest rate
of return consistent with these two objectives. Our investment policy limits investments to certain types of debt and money market
instruments issued by institutions primarily with investment grade credit ratings and places restrictions on maturities and concentration
by type and issuer. </t>
  </si>
  <si>
    <t>C. PROPERTY AND EQUIPMENT</t>
  </si>
  <si>
    <t>Property, Plant and Equipment [Abstract]</t>
  </si>
  <si>
    <t xml:space="preserve">The balance of property and equipment at October 31, 2017 and 2016
consisted of the following:
October 31,
Useful life (years) 2017 2016
Vehicles 5 $ 248,152 $ 256,677
Leasehold improvements 5-8 1,425,474 674,625
Computers 3 422,050 314,380
Equipment 3-7 2,099,361 1,858,295
Furniture and fixtures 10 84,820 82,240
Projects in process - 404,017 1,084,511
Total 4,683,874 4,270,728
Less: Accumulated depreciation and amortization (2,293,329 ) (1,936,699 )
Property and equipment, net $ 2,390,545 $ 2,334,029 </t>
  </si>
  <si>
    <t>D. INCOME TAXES</t>
  </si>
  <si>
    <t>Income Tax Disclosure [Abstract]</t>
  </si>
  <si>
    <t xml:space="preserve">In June 2011, Pharma-Bio, Pharma-PR and Pharma-Serv
obtained a Grant of Industrial Tax Exemption pursuant to the terms and conditions set forth in Act No. 73 of May 28, 2008 (“the
Grant”) issued by the Puerto Rico Industrial Development Company (“PRIDCO”). The Grant was effective as of November
1, 2009 and covers a fifteen-year period. The Grant provides relief on various Puerto Rico taxes, including income tax, with certain
limitations, for most of the activities carried on within Puerto Rico, including those that are for services to parties located
outside of Puerto Rico. Industrial Development Income (“IDI”) covered under the Grant are subject to a fixed income
tax rate of 4%. In addition, IDI earnings distributions accumulated since November 1, 2009 are totally exempt from Puerto Rico
earnings distribution tax. For the year ended October 31, 2016, the favorable
consolidated net income aggregate dollar effect of the Grant was approximately $344,000, or $0.015 per basic weighted average share.
For the year ended October 31, 2017, subsidiaries under the Grant were on a net loss position, therefore no income tax benefit
was derived from the Grant. Puerto Rico operations not covered in the exempt
activities of the Grant are subject to Puerto Rico income tax at a maximum tax rate of 39% as provided by the 1994 Puerto Rico
Internal Revenue Code, as amended. The operations carried out in the United States by the Company’s subsidiary was taxed
in the United States at a maximum regular federal income tax rate of 35%. On December 22, 2017, Public Law 115-97, commonly known
as the Tax Cuts and Jobs Act of 2017 or the US Federal Tax Reform (the “Reform”), was enacted. Among other provisions,
effective with the Company’s fiscal year ending on October 31, 2018, the regular federal income tax rate was reduced to 21%. Distribution of earnings by the Puerto Rican
subsidiaries to its parent are taxed at the federal level; however, the parent is able to receive a credit for the taxes paid by
the subsidiary on its operations in Puerto Rico, to the extent of the federal taxes that result from those earnings. As a result,
the income tax expense of the Company, under its present corporate structure, would normally be the Puerto Rico taxes on operations
in Puerto Rico, federal and state taxes on operations in the United States, plus the earnings distribution tax in Puerto Rico from
dividends paid to the Puerto Rican subsidiaries’ parent, and the parent’s federal income tax, if any, incurred upon
the subsidiary’s earnings distribution. The reconciliation
between the United States federal statutory rate and our effective tax rate for the years ended October 31, 2017, and 2016 is as
follows:
October 31,
2017 2016
United States federal statutory rate 35.0 % 35.0 %
Puerto Rico, including foreign loss positions for which the resulting deferred asset has
been allowed, net (26.2 )% (26.6 )%
Other, including US loss positions for which the resulting deferred tax asset has been allowed, net (9.1 )% (34.3 )%
Effective tax rate (0.3 )% (25.9 )% The recent US Federal Tax Reform has established a
mandatory repatriation of foreign accumulated undistributed earnings and profits (the “E&amp;Ps”) for US
companies’ subsidiaries. In the past, most of these E&amp;Ps’ were not repatriated since such E&amp;Ps’
were considered to be reinvested indefinitely in the foreign location. The Reform provisions are applicable to our Company
commencing with our fiscal year 2018, however the E&amp;Ps’ mandatory repatriation provisions establishes measurement
dates for various computations, in our Company’s case these dates are November 2, 2017, December 31, 2017 and October
31, 2018. Based on the Company’s E&amp;Ps’ as of October 31, 2017, the Company’s estimated tax for the
mandatory repatriation is estimated to be approximately $2.7 million. However, the final tax due must be assessed with our
October 31, 2018 closing figures. The tax liability might be paid over a period of eight years starting on February 28, 2019.
As of the issuance date of this report the Securities and Exchange Commission and the Financial Accounting Standards Board
have issued some preliminary guidance, but have not issued final rules on how the effects of the Reform will be required
to be reported for financial statements purposes. At October 31, 2017, Pharma-Spain, Pharma-IR,
Pharma-Bio/Pharma-US, Pharma-PR and Pharma-Serv have unused operating losses of approximately $997,000, $1,082,000, $1,471,000, $624,000,
and $259,000, respectively. These net operating losses are available to offset future taxable income until October 31, 2028, 2029,
2030, 2031 and 2032 for the aggregate amounts of $178,000, 332,000, $266,000, $181,000 and $40,000, respectively for Pharma-Spain;
indefinitely for Pharma-IR; until October 31, 2035, 2036, and 2037 for the aggregate amounts of $292,000, $834,000 and $345,000,
respectively for Pharma-Bio/Pharma-US; until October 31, 2027 in the amount of $624,000 for Pharma-PR; and until October 31, 2027
in the amount of $259,000 for Pharma-Serv. After considering various timing differences for income tax purposes, these unused operating
losses result in a potential deferred tax asset for Pharma-Spain, Pharma-IR, Pharma-Bio, Pharma-PR and Pharma-Serv of approximately
$199,000, $135,000 $309,000, $24,000 and $10,000, respectively. However, an allowance has been provided covering the total amount
of such balance since it is uncertain whether the net operating losses can be used to offset future taxable income. Realization
of future tax benefits related to a deferred tax asset is dependent on many factors, including the Company’s ability to generate
taxable income. Accordingly, the income tax benefit will be recognized when realization is determined to be more probable than
not. The Company files income tax returns in the
United States (federal and various states jurisdictions), Puerto Rico, Ireland, Spain and Brazil. The 2013 (2012 for Puerto Rico)
through 2016 tax years are open and may be subject to potential examination in one or more jurisdictions. Currently, the Company
is currently not subject to a federal, state, Puerto Rico or foreign income tax examination. </t>
  </si>
  <si>
    <t>E. COMMITMENTS AND CONTINGENCIES</t>
  </si>
  <si>
    <t>Commitments and Contingencies Disclosure [Abstract]</t>
  </si>
  <si>
    <t xml:space="preserve">Capitalized lease obligations The following is a schedule, by year, of future
minimum lease payments under the capitalized leases together with the present value of the net minimum lease payments at October
31, 2017:
Twelve months ending October 31, Amount
2018 $ 15,502
2019 15,502
2020 15,502
2021 15,502
2022 18,016
Total future minimum lease payments 80,024
Less: Amount of imputed interest ( 6,280 )
Present value of future minimum lease payments 73,744
Current portion of obligation under capital leases (13,949 )
Long-term portion $ 59,795 Operating facilities In July 2016, with effective date January 1st,
2016, the Company renegotiated a lease agreement with an affiliate of our Chairman of the Board, for the headquarters and laboratory
testing facilities in Dorado, Puerto Rico. The renegotiated lease incorporates additional space for the laboratory testing facility
expansion. The lease agreement is for a five-year term, with a renewal option of five years, and monthly rental payments of $30,316
for the term of the lease agreement and renewal option. The lease agreement also requires the payment of utilities, property taxes,
insurance and expenses incurred by the affiliate in connection with the maintenance of common areas. The Company maintains an office and Lab facilities
in Madrid, Spain. The facilities are under month-to-month lease with monthly payments of approximately $2,500. The Company leases certain apartments as dwellings
for employees. The leases are under short-term lease agreements and usually are cancelable upon 30-day notification. Minimum future rental payments under non-cancelable
operating leases having remaining terms in excess of one year as of October 31, 2017 are as follows:
Amount
2018 $ 363,800
2019 363,800
2020 363,800
2021 60,633
Total minimum lease payments $ 1,152,033 Rent expense for the years ended October 31,
2017 and 2016 was approximately $413,000 and $483,000 respectively. Contingencies - </t>
  </si>
  <si>
    <t>F. WARRANTS</t>
  </si>
  <si>
    <t>Disclosure of Compensation Related Costs, Share-based Payments [Abstract]</t>
  </si>
  <si>
    <t xml:space="preserve">On December 2014, the Company entered into an
agreement with a firm for providing (i) business development and (ii) mergers and acquisition services to the Company. Pursuant
to the agreement terms, the Company issued warrants for the purchase of 1,000,000 common shares at an exercise price of $1.80 per
share. As of July 31, 2016, the underlying common shares of the warrants were fully vested. The warrants expire on December 1,
2019. </t>
  </si>
  <si>
    <t>G. CAPITAL TRANSACTIONS</t>
  </si>
  <si>
    <t>Notes to Financial Statements</t>
  </si>
  <si>
    <t xml:space="preserve">On June 13, 2014, the Board of Directors of
the Company authorized the Company to repurchase up to two million shares of its outstanding common stock. The timing, manner,
price and amount of any repurchases will be at the discretion of the Company, subject to the requirements of the Securities Exchange
Act of 1934, as amended, and related rules. The program does not oblige the Company to repurchase any shares and it may be modified,
suspended or terminated at any time and for any reason. No shares will be repurchased directly from directors or officers of the
Company. As of October 31, 2017 and 2016, pursuant to the program a total of 243,452 and 216,952 shares of the Company’s
common stock were purchased for an aggregate amount of $248,163 and $232,736, respectively. </t>
  </si>
  <si>
    <t>H. EARNINGS (LOSSES) PER SHARE</t>
  </si>
  <si>
    <t>Earnings Per Share [Abstract]</t>
  </si>
  <si>
    <t xml:space="preserve">The computation of basic losses per
share is based on the weighted-average number of our common shares outstanding. The computation of diluted losses per share
is based on the weighted-average number of our common shares outstanding and dilutive potential common shares, which include
principally shares that may be issued under: warrants, our stock option and restricted stock unit awards, determined using
the treasury stock method. The following data show the amounts used in the calculations of basic and diluted earnings per
share.
Years ended October 31,
2017 2016
Net income (loss) available to common equity holders - used to compute basic and diluted earnings (losses) per share $ (1,414,909 ) $ (256,575 )
Weighted average number of common shares - used to compute basic earnings (losses) per share 23,096,547 23,015,522
Effect of warrants to purchase common stock - -
Effect of restricted stock units to issue common stock 2,829 19,224
Effect of options to purchase common stock - 151,205
Weighted average number of shares - used to compute diluted earnings (losses) per share 23,099,376 23,185,951 For the year ended October 31, 2017, warrants
and options for the purchase of 1,000,000 and 660,000 shares of common stock, respectively, were not included in computing losses
per share because their effect were antidilutive. Also, for the year ended on October 31, 2016, warrants and options for the purchase
of 1,000,000 and 240,000 shares of common stock, respectively, were not included in computing diluted losses per share because
their effect were also antidilutive. </t>
  </si>
  <si>
    <t>I. STOCK OPTIONS, RESTRCTED STOCK UNITS AND STOCK BASED COMPENSATION</t>
  </si>
  <si>
    <t xml:space="preserve">The Company has two incentive plans, the 2005
Long-Term Incentive Plan (the “2005 Plan”) and the 2014 Long-Term Incentive Plan (the “2014 Plan”), together
the “Plans”. The 2005 Plan and the 2014 Plan cover 2,500,000 and 2,300,000 shares of the Company’s common stock,
respectively. Both Plans provide for the grant of incentive and non-qualified options, stock grants, stock appreciation rights
and other equity-based incentives to employees, including officers, consultants and directors for a period of ten years. The 2005
Plan expired in October 2015, accordingly no further grants have been issued under this plan. The Plans are to be administered
by a committee of independent directors. In the absence of a committee, the plans are administered by the board of directors. Options
intended to be incentive stock options must be granted at an exercise price per share which is not less than the fair market value
of the common stock on the date of grant and may have a term which is not longer than ten years. If the option holder holds at
least 10% of the Company’s common stock, the exercise price must be at least 110% of the fair market value on the date of
grant and the term of the option cannot exceed five years. Stock-based compensation cost is measured at
the grant date based on the fair value of the award and is recognized as expense over the requisite service period, which generally
represents the vesting period, and includes an estimate of awards that will be forfeited. The fair value of stock-based awards
to employees is calculated using the Black-Scholes option pricing model. The Black-Scholes model requires subjective assumptions,
including future stock price volatility and expected time to exercise, which greatly affect the calculated values. The expected
term of the option has been estimated using the “simplified” method as provided in Securities Exchange Commission (“SEC”)
Staff Accounting Bulletin No. 107, for plans with insufficient exercise experience. Under this method, the expected term equals
the arithmetic average of the vesting term and the contractual term of the option. The risk-free rate is based on the U.S. Treasury
rates in effect during the corresponding period of grant. The expected volatility is based on the historical volatility of the
Company’s stock price. These factors could change in the future, which would affect fair values of stock options granted
in such future periods, and could cause volatility in the total amount of the stock-based compensation expense reported in future
periods. The 2005 Plan stock options activity and status
for the years ended October 31, 2017 and 2016 was as follows:
Year ended October 31,
2017 2016
Weighted- Weighted-
Number of Average Option Number of Average Option
Shares Exercise Price Shares Exercise Price
Outstanding at beginning of year 815,000 $ 0.9106 900,000 $ 0.8779
Granted - $ 0.0000 - $ 0.0000
Exercised (370,000) $ 0.7186 (45,000 ) $ 0.4167
Expired and/or forfeited (245,000) $ 0.7341 (40,000 ) $ 0.7300
Total outstanding at end of year 200,000 $ 1.4820 815,000 $ 0.9106
Outstanding exercisable stock options at end of year 200,000 $ 1.4820 815,000 $ 0.9106
October 31, 2017
October
31, 2016
Weighted average remaining years in contractual life for:
Total outstanding options 1.4 years 0.8
years
Outstanding exercisable options 1.4 years 0.8
years
Shares of common stock available for issuance pursuant to future stock option grants - - The 2014 Plan stock options activity and status
for the years ended October 31, 2017 and 2016 was as follows:
Year ended October 31,
2017 2016
Weighted- Weighted-
Number of Average Option Number of Average Option
Shares Exercise Price Shares Exercise Price
Outstanding at beginning of year 430,000 $ 0.8860 - $ -
Granted 80,000 $ 0.9100 430,000 $ 0.8860
Exercised - $ - - $ -
Expired and/or forfeited (50,000 ) $ 0.9000 - $ -
Total outstanding at end of year 460,000 $ 0.8887 430,000 $ 0.8860
Outstanding exercisable stock options at end of year 219,998 $ 0.9048 40,000 $ 0.9500
October 31, 2017
October 31, 2016
Weighted average remaining years in contractual life for:
Total outstanding options 3.3 years 4.1
years
Outstanding exercisable options 3.3 years
Shares of common stock available for issuance pursuant to future stock option grants 1,840,000 1,870,000 The following weighted average assumptions were
used to estimate the fair value of stock options granted under the 2014 Plan for the year ended October 31, 2017:
Year ended October 31, 2017
Expected dividend yield 0.0 %
Expected stock price volatility 68.6 %
Risk free interest rate 1.5 %
Expected life of options 3.2 years
Weighted average fair value of options granted $ 0.4286 As of October 31, 2017, estimated stock based
compensation expense to be recognized in future periods for granted nonvested stock options is attributable to stock options granted
under the 2014 Plan. The nonvested stock options compensation expense in the amount of $49,100 will be recognized in a weighted
average period of approximately 0.6 years. As of October 31, 2016, the aggregate intrinsic
values of options outstanding under the 2014 Plan and 2005 Plan were approximately $27,500 and $147,000, respectively. As of October
31, 2017, all options outstanding exercise price was above the Company’s stock market value. The aggregate intrinsic value
represents the difference between the Company’s stock price at year end and the exercise price, multiplied by the number
of in-the money options had all option holders exercised their options. This amount changes based on the fair market value of the
Company’s stock. The following table presents the total stock-based
compensation included in the Company’s consolidated statement of income and the effect in earnings per share:
Year ended October 31,
2017 2016
Stock-based compensation expense:
Cost of services $ - $ -
Selling, general and administrative 63,875 88,884
Stock-based compensation before tax 63,875 88,884
Income tax benefit - -
Net stock-based compensation expense $ 63,875 $ 88,884
Effect on earnings per share:
Basic earnings per share $ (0.003 ) $ (0.004 )
Diluted earnings per share $ (0.003 ) $ (0.004 ) </t>
  </si>
  <si>
    <t>J. CONCENTRATIONS OF RISKS</t>
  </si>
  <si>
    <t>Risks and Uncertainties [Abstract]</t>
  </si>
  <si>
    <t xml:space="preserve">Cash and cash equivalents The Company domestic cash and cash equivalents
consist of cash deposits in FDIC insured banks (substantially covered by FDIC insurance by the spread of deposits in multiple FDIC
insured banks), a money market obligations trust registered under the US Investment Company Act of 1940, as amended, and U.S. Treasury
securities with maturities of three months or less. In the foreign markets we serve, we also maintain cash deposits in foreign
banks, which tend to be not significant and have no specific insurance. No losses have been experienced or are expected on these
accounts. Accounts receivable and revenues Management deems all its accounts receivable
to be fully collectible, and, as such, does not maintain any allowances for uncollectible receivables. The Company's revenues, and the related receivables,
are concentrated in the pharmaceutical industry in Puerto Rico, the United States of America, Ireland and Spain. Although few customers
represent a significant source of revenue, the Company’s functions are not a continuous process, accordingly, the client
base for which the services are typically rendered, on a project-by-project basis, changes regularly. The Company provided a substantial portion of
its services to two customers, who accounted for 10% or more of its revenues in either of the years ended October 31, 2017 or 2016.
During the year ended October 31, 2017, revenues from these customers were 13.6% and 7.6%, or a total of 21.2%, as compared to
the same period last year for 9.0% and 10.5%, or a total of 19.5%, respectively. At October 31, 2017 and 2016, amounts due from
these customers represented 8.9% and 15.9% of total accounts receivable balance, respectively. The major customer information in the above
paragraph is based on revenues earned from said customers at the segment level because in management’s opinion contracts
by segments are totally independent of each other, and therefore such information is more meaningful to the reader. However, at
global level three groups of affiliated companies accounted for 10% or more of our revenues in either October 31, 2017 or 2016.
During the year ended October 31, 2017, aggregate revenues from these global groups of affiliated companies were 13.6%, 10.7% and
7.6%, or a total of 31.9%, as compared to the same period last year for 9.0%, 10.3%, and 10.5%, or a total of 29.8%, respectively.
At October 31, 2017 and 2016, amounts due from these global groups of affiliated companies represented 15.5% and 21.2% of total
accounts receivable balance, respectively. As of October 31, 2017, one of the Company’s
customers owes the Company approximately $3.2 million, which represents approximately 17.9% of the Company’s total working
capital. We are providing multiple services to this customer related to their construction of a manufacturing facility in Puerto
Rico. From this facility the customer will do the manufacturing and distribution of an existing product and an investigational
new drug to be marketed to worldwide markets, once approved by regulators. A significant portion of the customer’s funding
comes from different financing sourcing. As of the issuance date of this report the customer has paid $2 million of this balance
and recurrent services are provided. Management estimates that collectability of the account is reasonably assured, accordingly,
no provision for losses, if any, have been recorded in the financial statements. </t>
  </si>
  <si>
    <t>K. SEGMENT DISCLOSURES</t>
  </si>
  <si>
    <t>Segment Reporting [Abstract]</t>
  </si>
  <si>
    <t xml:space="preserve">The Company’s segments are based on the
organizational structure for which financial results are regularly evaluated by the Company’s chief operating decision maker
to determine resource allocation and assess performance. Each reportable segment is managed by its own management team and reports
to executive management. The Company has four reportable segments: (i) Puerto Rico technical compliance consulting, (ii) United
States technical compliance consulting, (iii) Europe technical compliance consulting, and (iv) a Puerto Rico microbiological and
chemical laboratory testing division (“Lab”). These reportable segments provide services primarily to the pharmaceutical,
chemical, medical device and biotechnology industries in their respective markets. The following table presents information about
the reported revenue from services and earnings from operations of the Company for the years ended in October 31, 2017 and 2016.
There is no intersegment revenue for the mentioned periods. Corporate expenses that support the operating units have been allocated
to the segments. Asset information by reportable segment is not presented, since the Company does not produce such information
internally, nor does it use such data to manage its business.
Year ended October 31,
2017 2016
REVENUES:
Puerto Rico consulting $ 10,936,206 $ 14,579,015
United States consulting 1,217,498 1,448,579
Europe consulting 1,087,610 815,931
Lab (microbiological and chemical testing) 2,040,602 2,446,594
Other segments¹ 297,359 246,596
Total consolidated revenues $ 15,579,275 $ 19,536,715
INCOME (LOSS) BEFORE TAXES:
Puerto Rico consulting $ (544,658 ) $ 623,175
United States consulting (377,035 ) (858,481 )
Europe consulting (44,597 ) (242,566 )
Lab (microbiological and chemical testing) (648,609 ) (45,888 )
Other segments¹ 203,856 320,019
Total consolidated income before taxes $ (1,411,043 ) $ (203,741 )
¹ Other segments represent activities that fall below the reportable threshold and are carried out in Puerto Rico, United States and Brazil. These activities include a Brazilian compliance consulting division, technical seminars/training division, an information technology services and consulting division, a calibrations division and corporate headquarters, as applicable. Long lived assets (property and
equipment) and related depreciation and amortization expense for the years ended October 31, 2017 and 2016, were concentrated
in the Lab in Puerto Rico. Accordingly, depreciation expense and acquisition of property and equipment, as presented in the
statements of cash flows are mainly related to the Lab. </t>
  </si>
  <si>
    <t>L. RETIREMENT PLAN</t>
  </si>
  <si>
    <t>Retirement Benefits [Abstract]</t>
  </si>
  <si>
    <t xml:space="preserve">Pharma-PR and Pharma-US each have a separate
qualified retirement plan in accordance with the applicable laws of the Commonwealth of Puerto Rico and the United States of America,
for employees who meet certain age and service period requirements. The Company makes contributions to these plans as required
by the provisions of the plan document. Contributions for the years ended October 31, 2017 and 2016 were $66,000 and $82,700, respectively. </t>
  </si>
  <si>
    <t>M. RELATED PARTY TRANSACTIONS</t>
  </si>
  <si>
    <t>Related Party Transactions [Abstract]</t>
  </si>
  <si>
    <t xml:space="preserve">On December 31, 2013, the Company entered into
a Consulting Agreement with a company (the “Consultant”) affiliated to our Chairman and our Chairman, effective as
of January 1, 2014. Pursuant to the Consulting Agreement as amended, the Consultant will consult with the Board regarding
the Company’s strategic initiatives, company services, management, operations and other matters as may be requested from
time to time by the Board. The Chairman will receive a company automobile and such insurance as she was provided by
the Company during her last year of employment with the Company. The Consulting Agreement also included standard provisions
relating to non-competition, confidentiality, non-transferability and non-disparagement. On January 8, 2018, the Company extended
the Consulting Agreement for an additional year to December 31, 2018. The Company will compensate Consultant a monthly retainer
of $33,700 during the Extension Term. Additionally, in the event the Company achieves at least eighty percent (80%) of its budget
for the year ending October 31, 2018, Consultant shall receive a payment in the amount of $100,000 (the “Incentive Fee”).
If the Company achieves one hundred percent (100%) or more of its budget for the year ending October 31, 2018, the Incentive Fee
shall be $120,000. As more fully disclosed in Note E to the consolidated
financial statements, the Company leases its headquarters and laboratory testing facilities in Dorado, Puerto Rico, from an affiliate
of our Chairman of the Board. </t>
  </si>
  <si>
    <t>N. HURRICANES IMPACT OVER PUERTO RICO OPERATIONS</t>
  </si>
  <si>
    <t>N. Hurricanes Impact Over Puerto Rico Operations</t>
  </si>
  <si>
    <t xml:space="preserve">During September 2017, Hurricanes Irma and
Maria (the “Hurricanes”) severely impacted Puerto Rico causing extensive destruction and flooding throughout the
island. As a result of Hurricane Maria’s direct hit on September 20, 2017, all of Puerto Rico was left without
electrical power and other basic utility and infrastructure services such as water, communications, ports and other
transportation networks, causing a significant disruption to the island’s economic activity.
Most business establishments were closed for several days. Within a few days, the Company resumed operations using a diesel
power generator at its Puerto Rico facilities, which houses the Lab operations and the Company’s headquarters. As of
the issuance of this report, only minimal property damage mitigation repairs were performed for the Company to resume the
daily operations of its Puerto Rico facilities. To enable the continuance of the operations, additional expenses like diesel,
water supply, and security, among others were incurred. The Company’s electrical power and other basic utilities were
restored on November 22, 2017. As of October 31, 2017, the Company incurred approximately $50,000 in property damage
mitigation repairs and related expenses. The Company is currently assessing the complete extent of the property damage to its
facilities and will perform the repairs, accordingly. The Company’s consulting and
laboratory services to the Puerto Rico market were negatively impacted primarily by the lack or unreliability of electric
power alternatives, either on site, or at clients’ sites. Because of the sales volume decline and unavoidable direct
fix cost, the Company currently estimates that as of October 31, 2017, the impact of the Hurricanes on the Company’s
gross profit was approximately $275,000 for the fourth quarter. The Company carries insurance to
mitigate these losses, as well as for property damages. The Company’s insurance provider is currently assessing the extent of
the damages to the facilities, as well as the business interruption losses and additional expenses incurred by the Company
until electrical power and other basic utilities were restored on November 22, 2017. Based on current accounting guidance,
the insurance proceeds will be recognized upon collection, as a gain contingency. </t>
  </si>
  <si>
    <t>O. SUBSEQUENT EVENTS</t>
  </si>
  <si>
    <t xml:space="preserve">On January 2018, the Company renewed the Consulting
Agreement with a company affiliated to our Chairman and our Chairman, as more fully disclosed in Note M. On December 22, 2017, Public Law 115-97, commonly
known as the Tax Cuts and Jobs Act of 2017 or the US Federal Tax Reform (the “Reform”), was enacted. Among other provisions,
the Reform has established a mandatory repatriation of foreign accumulated undistributed earnings and profits (the “E&amp;Ps”)
for US companies’ subsidiaries. As more fully disclosed in Note D, the Company is subject to the Reform provisions, including
the mandatory repatriation of E&amp;Ps. </t>
  </si>
  <si>
    <t>A. ORGANIZATION AND SUMMARY OF SIGNIFICANT ACCOUNTING POLICIES (Policies)</t>
  </si>
  <si>
    <t>A. Organization And Summary Of Significant Accounting Policies Policies</t>
  </si>
  <si>
    <t>Consolidation</t>
  </si>
  <si>
    <t xml:space="preserve">The accompanying consolidated financial statements
include the accounts of the Company and all of its wholly owned subsidiaries. All intercompany transactions and balances have been
eliminated in consolidation. </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may differ from these estimates.</t>
  </si>
  <si>
    <t>Fair Value of Financial Instruments</t>
  </si>
  <si>
    <t xml:space="preserve">Accounting standards have established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standards have established three levels of inputs that may
be used to measure fair value:
Level 1 Quoted prices in active markets for identical assets and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Prices or valuation techniques that require inputs that are both significant to the fair value measurement and unobservable (supported by little or no market activity). Marketable securities available-for-sale consist
of U.S. Treasury securities and an obligation from the Puerto Rico Government Development Bank valued using quoted market prices
in active markets. Accordingly, these securities are categorized in Level 1. The carrying value of the Company's financial
instruments (excluding marketable securities and obligations under capital leases): cash and cash equivalents, accounts receivable,
accounts payable and accrued liabilities, are considered reasonable estimates of fair value due to their liquidity or short-term
nature. Management believes, based on current rates, that the fair value of its obligations under capital leases approximates the
carrying amount. </t>
  </si>
  <si>
    <t>Revenue Recognition</t>
  </si>
  <si>
    <t xml:space="preserve">Revenue is primarily derived from: (1) time
and materials contracts (representing approximately 86% of total revenues), which is recognized by applying the proportional performance
model, whereby revenue is recognized as performance occurs, (2) short-term fixed-fee contracts or "not to exceed" contracts
(representing approximately 1% of total revenues), which revenue is recognized similarly, except that certain milestones also have
to be reached before revenue is recognized, and (3) laboratory testing revenue (representing approximately 13% of total revenues),
which is mainly recognized as the testing is completed and certified (normally within days of sample receipt from customer). If
the Company determines that a contract will result in a loss, the Company recognizes the estimated loss in the period in which
such determination is made. </t>
  </si>
  <si>
    <t>Cash Equivalents</t>
  </si>
  <si>
    <t xml:space="preserve">For purposes of the consolidated statements
of cash flows, cash equivalents include investments in money market obligation’s trusts that are registered under the U.S.
Investment Company Act of 1940 and liquid investments with original maturities of three months or less. </t>
  </si>
  <si>
    <t>Marketable Securities</t>
  </si>
  <si>
    <t xml:space="preserve">We consider our marketable security investment
portfolio and marketable equity investments as available-for-sale and, accordingly, these investments are recorded at fair value
with unrealized gains and losses generally recorded in other comprehensive income; whereas realized gains and losses are included
in earnings and determined based on the specific identification method. We review our available-for-sale securities
for other-than-temporary declines in fair value below their cost basis on a quarterly basis and whenever events or changes in circumstances
indicate that the cost basis of an asset may not be recoverable. This evaluation is based on a number of factors including, the
length of time and extent to which the fair value has been less than our cost basis and adverse conditions specifically related
to the security including any changes to the rating of the security by a rating agency. </t>
  </si>
  <si>
    <t>Accounts Receivable</t>
  </si>
  <si>
    <t xml:space="preserve">Accounts receivable are recorded at their estimated
realizable value. Accounts are deemed past due when payment has not been received within the stated time period. The Company's
policy is to review individual past due amounts periodically and write off amounts for which all collection efforts are deemed
to have been exhausted. Due to the nature of the Company’s customers, bad debts are mainly accounted for using the direct
write-off method whereby an expense is recognized only when a specific account is determined to be uncollectible. The effect of
using this method approximates that of the allowance method. </t>
  </si>
  <si>
    <t>Income Taxes</t>
  </si>
  <si>
    <t xml:space="preserve">The Company follows an asset and liability approach
method of accounting for income taxes. This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more likely than not that a deferred tax asset will not be realized. The Company follows guidance from the Financial
Accounting Standards Board (“FASB”) related to Accounting for Uncertainty in Income Taxes, </t>
  </si>
  <si>
    <t xml:space="preserve">Owned property and equipment, and
leasehold improvements are stated at cost. Vehicles under capital leases are stated at the lower of fair market value or net
present value of the minimum lease payments at the inception of the leases. Depreciation and amortization of owned assets are
provided for, when placed in service, in amount sufficient to relate the cost of depreciable assets to operations over their
estimated service lives, using straight-line basis. Assets under capital leases and leasehold improvements are amortized,
over the shorter of the estimated useful lives of the assets or the lease term, including renewals that have been determined
to be reasonably assured. Major renewals and betterments that extend the life of the assets are capitalized, while expenditures
for repairs and maintenance are expensed when incurred. The Company evaluates for impairment its long-lived
assets to be held and used, and long-lived assets to be disposed of, whenever events or changes in circumstances indicate that
the carrying amount of an asset may not be recoverable. </t>
  </si>
  <si>
    <t>Stock-based Compensation</t>
  </si>
  <si>
    <t xml:space="preserve">Stock-based compensation expense is recognized
in the consolidated financial statements based on the fair value of the awards granted. Stock-based compensation cost is measured
at the grant date based on the fair value of the award and is recognized as expense over the requisite service period, which generally
represents the vesting period, and includes an estimate of awards that will be forfeited. The Company calculates the fair value
of stock options using the Black-Scholes option-pricing model at grant date, while for restricted stock units the fair market value
of the units is determined by Company’s share market value at grant date. Excess tax benefits related to stock-based compensation
are reflected as cash flows from financing activities rather than cash flows from operating activities. However, the Company has
not recognized such cash flow from financing activities since there has been no tax benefit related to the stock-based compensation. </t>
  </si>
  <si>
    <t>Loss Per Share of Common Stock</t>
  </si>
  <si>
    <t xml:space="preserve">Basic loss per share of common stock is
calculated dividing net income by the weighted average number of shares of common stock outstanding. Diluted loss per share
includes the dilution of common stock equivalents. The diluted weighted average shares of common stock outstanding were
calculated using the treasury stock method for the respective periods. </t>
  </si>
  <si>
    <t>Foreign Operations</t>
  </si>
  <si>
    <t xml:space="preserve">The functional currency of the Company’s
foreign subsidiaries are its local currency. The assets and liabilities of the Company’s foreign subsidiaries are translated
into U.S. dollars at exchange rates in effect at the balance sheet date. Income and expense items are translated at the average
exchange rates prevailing during the period. The cumulative translation effect for subsidiaries using a functional currency other
than the U.S. dollar is included as a cumulative translation adjustment in stockholders’ equity and as a component of comprehensive
income. The Company’s intercompany accounts are
typically denominated in the functional currency of the foreign subsidiary. Gains and losses resulting from the remeasurement of
intercompany receivables that the Company considers to be of a long-term investment nature are recorded as a cumulative translation
adjustment in stockholders’ equity and as a component of comprehensive income, while gains and losses resulting from the
remeasurement of intercompany receivables from those international subsidiaries for which the Company anticipates settlement in
the foreseeable future are recorded in the consolidated statements of operations. </t>
  </si>
  <si>
    <t>Subsequent Events</t>
  </si>
  <si>
    <t xml:space="preserve">The Company has evaluated subsequent events
to the date of the audit report as of January 29, 2018. The Company has determined that there are no events occurring in this period
that required disclosure or adjustment, except as disclosed in the accompanying consolidated financial statements. </t>
  </si>
  <si>
    <t>Reclassifications</t>
  </si>
  <si>
    <t xml:space="preserve">Certain reclassifications have been made to
the October 31, 2016 consolidated financial statements to conform them to the October 31, 2017 consolidated financial statements
presentation. Such reclassifications do not have effect on net income as previously reported. </t>
  </si>
  <si>
    <t>Recent Accounting Pronouncements</t>
  </si>
  <si>
    <t>In May 2014, the Financial Accounting
Standards Board (“FASB”) issued a new accounting standard that amends the guidance for the recognition of revenue from
contracts with customers to transfer goods and services. The FASB has subsequently issued additional, clarifying standards to address
issues arising from implementation of the new revenue standard. The new standards
are required to be adopted using either a full retrospective or a modified retrospective approach. We expect to adopt this standard
using the modified retrospective approach beginning with our fiscal year 2019. Based on our preliminary assessment, we currently
do not anticipate a material impact to our total revenues. We continue to review the impact that this new standard will have on
our consolidated financial statements. In February 2016, the FASB issued a new
accounting standard that amends the guidance for the accounting and disclosure of leases. This new standard requires that lessees
recognize the assets and liabilities that arise from leases on the balance sheet and disclose qualitative and quantitative information
about their leasing arrangements. The new standard is effective for interim and annual periods beginning on January 1, 2019, and
may be adopted earlier. We continue to evaluate the impact that this new standard will have on our consolidated financial statements.
We do not expect that this standard will have a material impact to our Consolidated Statements of Operations but expect that this
standard will have a material impact to assets and liabilities on our Consolidated Balance Sheets upon adoption. Other recently issued FASB guidance and
SEC Staff Accounting Bulletins have either been implemented, are not applicable to the Company, or will have limited effects upon
the Company’s implementation.</t>
  </si>
  <si>
    <t>B. MARKETABLE SECURITIES AVAILABLE FOR SALE (Tables)</t>
  </si>
  <si>
    <t>B. Marketable Securities Available For Sale Tables</t>
  </si>
  <si>
    <t>Summary of available-for-sale securities</t>
  </si>
  <si>
    <t xml:space="preserve">Type of security as of October 31, 2017 Amortized Cost
Gross Unrealized Gains
Gross Unrealized Losses
Estimated Fair Value
U.S. Treasury securities $ 4,500,000 $ — $ — $ 4,500,000
Other government-related debt securities:
Puerto Rico Commonwealth Government Development Bond 40,000 — (13,400 ) 26,600
Total interest-bearing and available-for-sale securities $ 4,540,000 $ — $ (13,400 ) $ 4,526,600
Type of security as of October 31, 2016 Amortized Cost
Gross Unrealized Gains
Gross Unrealized Losses
Estimated Fair Value
U.S. Treasury securities $ 4,500,000 $ — $ — $ 4,500,000
Other government-related debt securities:
Puerto Rico Commonwealth Government Development Bond 40,000 — (19,717 ) 20,283
Total interest-bearing and available-for-sale securities $ 4,540,000 $ — $ (19,717 ) $ 4,520,283 </t>
  </si>
  <si>
    <t>Fair values of available-for-sale securities</t>
  </si>
  <si>
    <t xml:space="preserve">Classification in the Consolidated Balance Sheets 2017 2016
Cash and cash equivalents $ 4,500,000 $ 4,500,000
Marketable securities 26,600 20,283
Total available-for-sale securities $ 4,526,600 $ 4,520,283 </t>
  </si>
  <si>
    <t>C. PROPERTY AND EQUIPMENT (Tables)</t>
  </si>
  <si>
    <t>Summary of Property and Equipment</t>
  </si>
  <si>
    <t xml:space="preserve">October 31,
Useful life (years) 2017 2016
Vehicles 5 $ 248,152 $ 256,677
Leasehold improvements 5-8 1,425,474 674,625
Computers 3 422,050 314,380
Equipment 3-7 2,099,361 1,858,295
Furniture and fixtures 10 84,820 82,240
Projects in process - 404,017 1,084,511
Total 4,683,874 4,270,728
Less: Accumulated depreciation and amortization (2,293,329 ) (1,936,699 )
Property and equipment, net $ 2,390,545 $ 2,334,029 </t>
  </si>
  <si>
    <t>D. INCOME TAXES (Tables)</t>
  </si>
  <si>
    <t>D. Income Taxes Tables</t>
  </si>
  <si>
    <t>Schedule of reconciliation between federal statutory rate and effective tax rate</t>
  </si>
  <si>
    <t>October 31,
2017 2016
United States federal statutory rate 35.0 % 35.0 %
Puerto Rico, including foreign loss positions for which the resulting deferred asset has
been allowed, net (26.2 )% (26.6 )%
Other, including US loss positions for which the resulting deferred tax asset has been allowed, net (9.1 )% (34.3 )%
Effective tax rate (0.3 )% (25.9 )%</t>
  </si>
  <si>
    <t>E. COMMITMENTS AND CONTINGENCIES (Tables)</t>
  </si>
  <si>
    <t>Schedule of Future Minimum Lease Payments for Capital Leases</t>
  </si>
  <si>
    <t xml:space="preserve">Twelve months ending October 31, Amount
2018 $ 15,502
2019 15,502
2020 15,502
2021 15,502
2022 18,016
Total future minimum lease payments 80,024
Less: Amount of imputed interest ( 6,280 )
Present value of future minimum lease payments 73,744
Current portion of obligation under capital leases (13,949 )
Long-term portion $ 59,795 </t>
  </si>
  <si>
    <t>Schedule of Future Minimum Rental Payments for Operating Leases</t>
  </si>
  <si>
    <t xml:space="preserve">Amount
2018 $ 363,800
2019 363,800
2020 363,800
2021 60,633
Total minimum lease payments $ 1,152,033 </t>
  </si>
  <si>
    <t>H. EARNINGS (LOSSES) PER SHARE (Tables)</t>
  </si>
  <si>
    <t>Schedule of calculations of basic and diluted earnings per share</t>
  </si>
  <si>
    <t xml:space="preserve">Years ended October 31,
2017 2016
Net income (loss) available to common equity holders - used to compute basic and diluted earnings (losses) per share $ (1,414,909 ) $ (256,575 )
Weighted average number of common shares - used to compute basic earnings (losses) per share 23,096,547 23,015,522
Effect of warrants to purchase common stock - -
Effect of restricted stock units to issue common stock 2,829 19,224
Effect of options to purchase common stock - 151,205
Weighted average number of shares - used to compute diluted earnings (losses) per share 23,099,376 23,185,951 </t>
  </si>
  <si>
    <t>I. STOCK OPTIONS AND STOCK BASED COMPENSATION (Tables)</t>
  </si>
  <si>
    <t>I. Stock Options And Stock Based Compensation Tables</t>
  </si>
  <si>
    <t>Stock options activity</t>
  </si>
  <si>
    <t xml:space="preserve">The 2005 Plan stock options activity and status
for the years ended October 31, 2017 and 2016 was as follows:
Year ended October 31,
2017 2016
Weighted- Weighted-
Number of Average Option Number of Average Option
Shares Exercise Price Shares Exercise Price
Outstanding at beginning of year 815,000 $ 0.9106 900,000 $ 0.8779
Granted - $ 0.0000 - $ 0.0000
Exercised (370,000) $ 0.7186 (45,000 ) $ 0.4167
Expired and/or forfeited (245,000) $ 0.7341 (40,000 ) $ 0.7300
Total outstanding at end of year 200,000 $ 1.4820 815,000 $ 0.9106
Outstanding exercisable stock options at end of year 200,000 $ 1.4820 815,000 $ 0.9106 The 2014 Plan stock options activity and status
for the years ended October 31, 2017 and 2016 was as follows:
Year ended October 31,
2017 2016
Weighted- Weighted-
Number of Average Option Number of Average Option
Shares Exercise Price Shares Exercise Price
Outstanding at beginning of year 430,000 $ 0.8860 - $ -
Granted 80,000 $ 0.9100 430,000 $ 0.8860
Exercised - $ - - $ -
Expired and/or forfeited (50,000 ) $ 0.9000 - $ -
Total outstanding at end of year 460,000 $ 0.8887 430,000 $ 0.8860
Outstanding exercisable stock options at end of year 219,998 $ 0.9048 40,000 $ 0.9500 </t>
  </si>
  <si>
    <t>Assumptions used to estimate the fair value of stock options</t>
  </si>
  <si>
    <t xml:space="preserve">October 31, 2017
October 31, 2016
Weighted average remaining years in contractual life for:
Total outstanding options 1.4 years 0.8
years
Outstanding exercisable options 1.4 years 0.8
years
Shares of common stock available for issuance pursuant to future stock option grants - -
October 31, 2017
October 31, 2016
Weighted average remaining years in contractual life for:
Total outstanding options 3.3 years 4.1
years
Outstanding exercisable options 3.3 years
Shares of common stock available for issuance pursuant to future stock option grants 1,840,000 1,870,000 </t>
  </si>
  <si>
    <t>Year ended October 31,
2017 2016
Stock-based compensation expense:
Cost of services $ - $ -
Selling, general and administrative 63,875 88,884
Stock-based compensation before tax 63,875 88,884
Income tax benefit - -
Net stock-based compensation expense $ 63,875 $ 88,884
Effect on earnings per share:
Basic earnings per share $ (0.003 ) $ (0.004 )
Diluted earnings per share $ (0.003 ) $ (0.004 )</t>
  </si>
  <si>
    <t>K. SEGMENT DISCLOSURES (Tables)</t>
  </si>
  <si>
    <t>Schedule of Segment Reporting Information</t>
  </si>
  <si>
    <t>Year ended October 31,
2017 2016
REVENUES:
Puerto Rico consulting $ 10,936,206 $ 14,579,015
United States consulting 1,217,498 1,448,579
Europe consulting 1,087,610 815,931
Lab (microbiological and chemical testing) 2,040,602 2,446,594
Other segments¹ 297,359 246,596
Total consolidated revenues $ 15,579,275 $ 19,536,715
INCOME (LOSS) BEFORE TAXES:
Puerto Rico consulting $ (544,658 ) $ 623,175
United States consulting (377,035 ) (858,481 )
Europe consulting (44,597 ) (242,566 )
Lab (microbiological and chemical testing) (648,609 ) (45,888 )
Other segments¹ 203,856 320,019
Total consolidated income before taxes $ (1,411,043 ) $ (203,741 )</t>
  </si>
  <si>
    <t>B. MARKETABLE SECURITIES AVAILABLE FOR SALE (Details) - USD ($)</t>
  </si>
  <si>
    <t>Available-for-sale securities</t>
  </si>
  <si>
    <t>Amortized Cost</t>
  </si>
  <si>
    <t>Gross Unrealized Gains</t>
  </si>
  <si>
    <t>Gross Unrealized Losses</t>
  </si>
  <si>
    <t>Estimated Fair Value</t>
  </si>
  <si>
    <t>U.S. Treasury securities</t>
  </si>
  <si>
    <t>Puerto Rico Commonwealth Government Development Bond</t>
  </si>
  <si>
    <t>B. MARKETABLE SECURITIES AVAILABLE FOR SALE (Details 1) - USD ($)</t>
  </si>
  <si>
    <t>Total available-for-sale securities</t>
  </si>
  <si>
    <t>B. MARKETABLE SECURITIES AVAILABLE FOR SALE (Details Narrative) - USD ($)</t>
  </si>
  <si>
    <t>B. Marketable Securities Available For Sale Details Narrative</t>
  </si>
  <si>
    <t>Marketable securities maturity date</t>
  </si>
  <si>
    <t>Aug. 1,
		2019</t>
  </si>
  <si>
    <t>C. PROPERTY AND EQUIPMENT (Details) - USD ($)</t>
  </si>
  <si>
    <t>Property and equipment gross</t>
  </si>
  <si>
    <t>Less: Accumulated depreciation and amortization</t>
  </si>
  <si>
    <t>Property and equipment, net</t>
  </si>
  <si>
    <t>Vehicles</t>
  </si>
  <si>
    <t>Useful life (years)</t>
  </si>
  <si>
    <t>5 years</t>
  </si>
  <si>
    <t>Leasehold improvements</t>
  </si>
  <si>
    <t>5-8 years</t>
  </si>
  <si>
    <t>Computers</t>
  </si>
  <si>
    <t>3 years</t>
  </si>
  <si>
    <t>Equipment</t>
  </si>
  <si>
    <t>3-7 years</t>
  </si>
  <si>
    <t>Furniture and fixtures</t>
  </si>
  <si>
    <t>10 years</t>
  </si>
  <si>
    <t>Projects in process</t>
  </si>
  <si>
    <t>-</t>
  </si>
  <si>
    <t>D. INCOME TAXES (Details)</t>
  </si>
  <si>
    <t>United States federal statutory rate</t>
  </si>
  <si>
    <t>35.00%</t>
  </si>
  <si>
    <t>Puerto Rico, including foreign loss positions for which the resulting deferred asset has been allowed, net</t>
  </si>
  <si>
    <t>(26.20%)</t>
  </si>
  <si>
    <t>(26.60%)</t>
  </si>
  <si>
    <t>Other, including United States loss position for which the resulting deferred tax asset has been allowed, net</t>
  </si>
  <si>
    <t>(9.10%)</t>
  </si>
  <si>
    <t>(34.30%)</t>
  </si>
  <si>
    <t>Effective tax rate</t>
  </si>
  <si>
    <t>(0.30%)</t>
  </si>
  <si>
    <t>(25.90%)</t>
  </si>
  <si>
    <t>D. INCOME TAXES (Details Narratives)</t>
  </si>
  <si>
    <t>Oct. 31, 2017USD ($)</t>
  </si>
  <si>
    <t>Pharma-Spain</t>
  </si>
  <si>
    <t>Unused operating losses</t>
  </si>
  <si>
    <t>Potential deferred tax asset</t>
  </si>
  <si>
    <t>Pharma-IR</t>
  </si>
  <si>
    <t>Pharma-Bio</t>
  </si>
  <si>
    <t>Pharma-PR</t>
  </si>
  <si>
    <t>Pharma-Serv</t>
  </si>
  <si>
    <t>E. COMMITMENTS AND CONTINGENCIES (Details) - USD ($)</t>
  </si>
  <si>
    <t>Twelve months ending October 31,</t>
  </si>
  <si>
    <t>Total future minimum lease payments</t>
  </si>
  <si>
    <t>Less: Amount of imputed interest</t>
  </si>
  <si>
    <t>Present value of future minimum lease payments</t>
  </si>
  <si>
    <t>Current portion of obligation under capital leases</t>
  </si>
  <si>
    <t>Long-term portion</t>
  </si>
  <si>
    <t>E. COMMITMENTS AND CONTINGENCIES (Details 1)</t>
  </si>
  <si>
    <t>Total minimum lease payments</t>
  </si>
  <si>
    <t>E. COMMITMENTS AND CONTINGENCIES (Details Narrative) - USD ($)</t>
  </si>
  <si>
    <t>Rent expense</t>
  </si>
  <si>
    <t>Leased vehicles under non-cancelable capital lease agreements</t>
  </si>
  <si>
    <t>Accumulated amortization leased vehicles</t>
  </si>
  <si>
    <t>Amortization expense</t>
  </si>
  <si>
    <t>H. EARNINGS (LOSSES) PER SHARE (Details) - USD ($)</t>
  </si>
  <si>
    <t>Net income (loss) available to common equity holders - used to compute basic and diluted earnings (losses) per share</t>
  </si>
  <si>
    <t>Weighted average number of common shares - used to compute basic earnings (losses) per share</t>
  </si>
  <si>
    <t>Effect of warrants to purchase common stock</t>
  </si>
  <si>
    <t>Effect of restricted stock units to issue common stock</t>
  </si>
  <si>
    <t>Effect of options to purchase common stock</t>
  </si>
  <si>
    <t>Weighted average number of shares - used to compute diluted earnings (losses) per share</t>
  </si>
  <si>
    <t>I. STOCK OPTIONS AND STOCK BASED COMPENSATION (Details) - $ / shares</t>
  </si>
  <si>
    <t>2005 Plan</t>
  </si>
  <si>
    <t>Shares</t>
  </si>
  <si>
    <t>Options Outstanding, Beginning</t>
  </si>
  <si>
    <t>Options Granted</t>
  </si>
  <si>
    <t>Options Exercised</t>
  </si>
  <si>
    <t>Options Expired and/or forfeited</t>
  </si>
  <si>
    <t>Options Outstanding, Ending</t>
  </si>
  <si>
    <t>Options Exercisable, Ending</t>
  </si>
  <si>
    <t>Weighted Average Option Exercise Price</t>
  </si>
  <si>
    <t>Options Expired and or forfeited</t>
  </si>
  <si>
    <t>Weighted average remaining years in contractual life for: Total outstanding options</t>
  </si>
  <si>
    <t>1 year 4 months 24 days</t>
  </si>
  <si>
    <t>9 months 18 days</t>
  </si>
  <si>
    <t>Weighted average remaining years in contractual life for: Outstanding exercisable options</t>
  </si>
  <si>
    <t>Shares of common stock available for issuance pursuant to future stock option grants</t>
  </si>
  <si>
    <t>2014 Plan</t>
  </si>
  <si>
    <t>.9100</t>
  </si>
  <si>
    <t>.9000</t>
  </si>
  <si>
    <t>.8887</t>
  </si>
  <si>
    <t>$ .9048</t>
  </si>
  <si>
    <t>3 years 3 months 18 days</t>
  </si>
  <si>
    <t>4 years 1 month 6 days</t>
  </si>
  <si>
    <t>4 years 2 months 12 days</t>
  </si>
  <si>
    <t>I. STOCK OPTIONS AND STOCK BASED COMPENSATION (Details 1) - 2014 Plan</t>
  </si>
  <si>
    <t>Oct. 31, 2017$ / shares</t>
  </si>
  <si>
    <t>Expected dividend yield</t>
  </si>
  <si>
    <t>0.00%</t>
  </si>
  <si>
    <t>Expected stock price volatility</t>
  </si>
  <si>
    <t>68.60%</t>
  </si>
  <si>
    <t>Risk free interest rate</t>
  </si>
  <si>
    <t>1.50%</t>
  </si>
  <si>
    <t>Expected life of options</t>
  </si>
  <si>
    <t>3 years 2 months 12 days</t>
  </si>
  <si>
    <t>Weighted average fair value of options granted</t>
  </si>
  <si>
    <t>I. STOCK OPTIONS AND STOCK BASED COMPENSATION (Details 2) - USD ($)</t>
  </si>
  <si>
    <t>Stock-based compensation before tax</t>
  </si>
  <si>
    <t>Income tax benefit</t>
  </si>
  <si>
    <t>Net stock-based compensation expense</t>
  </si>
  <si>
    <t>Effect on earnings per share: Basic earnings per share</t>
  </si>
  <si>
    <t>Effect on earnings per share: Diluted earnings per share</t>
  </si>
  <si>
    <t>Cost of services</t>
  </si>
  <si>
    <t>Selling, general and administrative</t>
  </si>
  <si>
    <t>I. STOCK OPTIONS AND STOCK BASED COMPENSATION (Details Narrative)</t>
  </si>
  <si>
    <t>Oct. 31, 2016USD ($)</t>
  </si>
  <si>
    <t>Aggregate intrinsic value of options outstanding</t>
  </si>
  <si>
    <t>J. CONCENTRATION OF RISKS (Details Narrative)</t>
  </si>
  <si>
    <t>Major Customer A</t>
  </si>
  <si>
    <t>Revenue from major customers</t>
  </si>
  <si>
    <t>13.60%</t>
  </si>
  <si>
    <t>9.00%</t>
  </si>
  <si>
    <t>Major Customer B</t>
  </si>
  <si>
    <t>7.60%</t>
  </si>
  <si>
    <t>10.50%</t>
  </si>
  <si>
    <t>Major Customer Total</t>
  </si>
  <si>
    <t>21.20%</t>
  </si>
  <si>
    <t>19.50%</t>
  </si>
  <si>
    <t>Amount due from major customers as percentage of accounts receivable</t>
  </si>
  <si>
    <t>8.90%</t>
  </si>
  <si>
    <t>15.90%</t>
  </si>
  <si>
    <t>Global Customer A</t>
  </si>
  <si>
    <t>Global Customer B</t>
  </si>
  <si>
    <t>10.70%</t>
  </si>
  <si>
    <t>10.30%</t>
  </si>
  <si>
    <t>Global Customer C</t>
  </si>
  <si>
    <t>Global Customer Total</t>
  </si>
  <si>
    <t>31.90%</t>
  </si>
  <si>
    <t>29.80%</t>
  </si>
  <si>
    <t>15.50%</t>
  </si>
  <si>
    <t>K. SEGMENT DISCLOSURES (Details) - USD ($)</t>
  </si>
  <si>
    <t>Revenues</t>
  </si>
  <si>
    <t>Income (loss) before taxes</t>
  </si>
  <si>
    <t>Puerto Rico consulting</t>
  </si>
  <si>
    <t>United States consulting</t>
  </si>
  <si>
    <t>Europe consulting</t>
  </si>
  <si>
    <t>Lab (microbiological and chemical testing)</t>
  </si>
  <si>
    <t>Other segments</t>
  </si>
  <si>
    <t>L. RETIREMENT PLAN (Details Narrative) - USD ($)</t>
  </si>
  <si>
    <t>L. Retirement Plan Details Narrative</t>
  </si>
  <si>
    <t>Contributions made to retirement plan</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0416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9364839</v>
      </c>
    </row>
    <row r="15" spans="1:4">
      <c r="A15" s="4" t="s">
        <v>25</v>
      </c>
      <c r="C15" s="5" t="n">
        <v>23062531</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69</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1751714</v>
      </c>
      <c r="C3" s="6" t="n">
        <v>13773582</v>
      </c>
    </row>
    <row r="4" spans="1:3">
      <c r="A4" s="4" t="s">
        <v>33</v>
      </c>
      <c r="B4" s="5" t="n">
        <v>26600</v>
      </c>
      <c r="C4" s="5" t="n">
        <v>20283</v>
      </c>
    </row>
    <row r="5" spans="1:3">
      <c r="A5" s="4" t="s">
        <v>34</v>
      </c>
      <c r="B5" s="5" t="n">
        <v>7208054</v>
      </c>
      <c r="C5" s="5" t="n">
        <v>6853123</v>
      </c>
    </row>
    <row r="6" spans="1:3">
      <c r="A6" s="4" t="s">
        <v>35</v>
      </c>
      <c r="B6" s="5" t="n">
        <v>550163</v>
      </c>
      <c r="C6" s="5" t="n">
        <v>981105</v>
      </c>
    </row>
    <row r="7" spans="1:3">
      <c r="A7" s="4" t="s">
        <v>36</v>
      </c>
      <c r="B7" s="5" t="n">
        <v>19536531</v>
      </c>
      <c r="C7" s="5" t="n">
        <v>21628093</v>
      </c>
    </row>
    <row r="8" spans="1:3">
      <c r="A8" s="4" t="s">
        <v>37</v>
      </c>
      <c r="B8" s="5" t="n">
        <v>2390545</v>
      </c>
      <c r="C8" s="5" t="n">
        <v>2334029</v>
      </c>
    </row>
    <row r="9" spans="1:3">
      <c r="A9" s="4" t="s">
        <v>38</v>
      </c>
      <c r="B9" s="5" t="n">
        <v>422925</v>
      </c>
      <c r="C9" s="5" t="n">
        <v>35579</v>
      </c>
    </row>
    <row r="10" spans="1:3">
      <c r="A10" s="4" t="s">
        <v>39</v>
      </c>
      <c r="B10" s="5" t="n">
        <v>22350001</v>
      </c>
      <c r="C10" s="5" t="n">
        <v>23997701</v>
      </c>
    </row>
    <row r="11" spans="1:3">
      <c r="A11" s="3" t="s">
        <v>40</v>
      </c>
    </row>
    <row r="12" spans="1:3">
      <c r="A12" s="4" t="s">
        <v>41</v>
      </c>
      <c r="B12" s="5" t="n">
        <v>13949</v>
      </c>
      <c r="C12" s="5" t="n">
        <v>22950</v>
      </c>
    </row>
    <row r="13" spans="1:3">
      <c r="A13" s="4" t="s">
        <v>42</v>
      </c>
      <c r="B13" s="5" t="n">
        <v>1526904</v>
      </c>
      <c r="C13" s="5" t="n">
        <v>2090818</v>
      </c>
    </row>
    <row r="14" spans="1:3">
      <c r="A14" s="4" t="s">
        <v>43</v>
      </c>
      <c r="B14" s="5" t="n">
        <v>2067</v>
      </c>
      <c r="C14" s="5" t="n">
        <v>44770</v>
      </c>
    </row>
    <row r="15" spans="1:3">
      <c r="A15" s="4" t="s">
        <v>44</v>
      </c>
      <c r="B15" s="5" t="n">
        <v>1542920</v>
      </c>
      <c r="C15" s="5" t="n">
        <v>2158538</v>
      </c>
    </row>
    <row r="16" spans="1:3">
      <c r="A16" s="4" t="s">
        <v>45</v>
      </c>
      <c r="B16" s="5" t="n">
        <v>59795</v>
      </c>
      <c r="C16" s="5" t="n">
        <v>29002</v>
      </c>
    </row>
    <row r="17" spans="1:3">
      <c r="A17" s="4" t="s">
        <v>46</v>
      </c>
      <c r="B17" s="5" t="n">
        <v>1602715</v>
      </c>
      <c r="C17" s="5" t="n">
        <v>2187540</v>
      </c>
    </row>
    <row r="18" spans="1:3">
      <c r="A18" s="4" t="s">
        <v>47</v>
      </c>
      <c r="B18" s="4" t="s">
        <v>48</v>
      </c>
      <c r="C18" s="4" t="s">
        <v>48</v>
      </c>
    </row>
    <row r="19" spans="1:3">
      <c r="A19" s="3" t="s">
        <v>49</v>
      </c>
    </row>
    <row r="20" spans="1:3">
      <c r="A20" s="4" t="s">
        <v>50</v>
      </c>
      <c r="B20" s="5" t="n">
        <v>0</v>
      </c>
      <c r="C20" s="5" t="n">
        <v>0</v>
      </c>
    </row>
    <row r="21" spans="1:3">
      <c r="A21" s="4" t="s">
        <v>51</v>
      </c>
      <c r="B21" s="5" t="n">
        <v>2333</v>
      </c>
      <c r="C21" s="5" t="n">
        <v>2323</v>
      </c>
    </row>
    <row r="22" spans="1:3">
      <c r="A22" s="4" t="s">
        <v>52</v>
      </c>
      <c r="B22" s="5" t="n">
        <v>1295314</v>
      </c>
      <c r="C22" s="5" t="n">
        <v>1231439</v>
      </c>
    </row>
    <row r="23" spans="1:3">
      <c r="A23" s="4" t="s">
        <v>53</v>
      </c>
      <c r="B23" s="5" t="n">
        <v>19560131</v>
      </c>
      <c r="C23" s="5" t="n">
        <v>20975050</v>
      </c>
    </row>
    <row r="24" spans="1:3">
      <c r="A24" s="4" t="s">
        <v>54</v>
      </c>
      <c r="B24" s="5" t="n">
        <v>137671</v>
      </c>
      <c r="C24" s="5" t="n">
        <v>-165915</v>
      </c>
    </row>
    <row r="25" spans="1:3">
      <c r="A25" s="4" t="s">
        <v>55</v>
      </c>
      <c r="B25" s="5" t="n">
        <v>20995449</v>
      </c>
      <c r="C25" s="5" t="n">
        <v>22042897</v>
      </c>
    </row>
    <row r="26" spans="1:3">
      <c r="A26" s="4" t="s">
        <v>56</v>
      </c>
      <c r="B26" s="5" t="n">
        <v>-248163</v>
      </c>
      <c r="C26" s="5" t="n">
        <v>-232736</v>
      </c>
    </row>
    <row r="27" spans="1:3">
      <c r="A27" s="4" t="s">
        <v>57</v>
      </c>
      <c r="B27" s="5" t="n">
        <v>20747286</v>
      </c>
      <c r="C27" s="5" t="n">
        <v>21810161</v>
      </c>
    </row>
    <row r="28" spans="1:3">
      <c r="A28" s="4" t="s">
        <v>58</v>
      </c>
      <c r="B28" s="6" t="n">
        <v>22350001</v>
      </c>
      <c r="C28" s="6" t="n">
        <v>239977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89</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37</v>
      </c>
      <c r="B12" s="4" t="s">
        <v>214</v>
      </c>
    </row>
    <row r="13" spans="1:2">
      <c r="A13" s="4" t="s">
        <v>215</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225</v>
      </c>
      <c r="B18"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160</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40</v>
      </c>
      <c r="B1" s="2" t="s">
        <v>1</v>
      </c>
    </row>
    <row r="2" spans="1:2">
      <c r="B2" s="2" t="s">
        <v>2</v>
      </c>
    </row>
    <row r="3" spans="1:2">
      <c r="A3" s="3" t="s">
        <v>166</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0</v>
      </c>
    </row>
    <row r="2" spans="1:3">
      <c r="A2" s="3" t="s">
        <v>49</v>
      </c>
    </row>
    <row r="3" spans="1:3">
      <c r="A3" s="4" t="s">
        <v>60</v>
      </c>
      <c r="B3" s="7" t="n">
        <v>0.0001</v>
      </c>
      <c r="C3" s="7" t="n">
        <v>0.0001</v>
      </c>
    </row>
    <row r="4" spans="1:3">
      <c r="A4" s="4" t="s">
        <v>61</v>
      </c>
      <c r="B4" s="5" t="n">
        <v>10000000</v>
      </c>
      <c r="C4" s="5" t="n">
        <v>10000000</v>
      </c>
    </row>
    <row r="5" spans="1:3">
      <c r="A5" s="4" t="s">
        <v>62</v>
      </c>
      <c r="B5" s="5" t="n">
        <v>0</v>
      </c>
      <c r="C5" s="5" t="n">
        <v>0</v>
      </c>
    </row>
    <row r="6" spans="1:3">
      <c r="A6" s="4" t="s">
        <v>63</v>
      </c>
      <c r="B6" s="5" t="n">
        <v>0</v>
      </c>
      <c r="C6" s="5" t="n">
        <v>0</v>
      </c>
    </row>
    <row r="7" spans="1:3">
      <c r="A7" s="4" t="s">
        <v>64</v>
      </c>
      <c r="B7" s="7" t="n">
        <v>0.0001</v>
      </c>
      <c r="C7" s="7" t="n">
        <v>0.0001</v>
      </c>
    </row>
    <row r="8" spans="1:3">
      <c r="A8" s="4" t="s">
        <v>65</v>
      </c>
      <c r="B8" s="5" t="n">
        <v>50000000</v>
      </c>
      <c r="C8" s="5" t="n">
        <v>50000000</v>
      </c>
    </row>
    <row r="9" spans="1:3">
      <c r="A9" s="4" t="s">
        <v>66</v>
      </c>
      <c r="B9" s="5" t="n">
        <v>23333083</v>
      </c>
      <c r="C9" s="5" t="n">
        <v>23226268</v>
      </c>
    </row>
    <row r="10" spans="1:3">
      <c r="A10" s="4" t="s">
        <v>67</v>
      </c>
      <c r="B10" s="5" t="n">
        <v>23089631</v>
      </c>
      <c r="C10" s="5" t="n">
        <v>23009316</v>
      </c>
    </row>
    <row r="11" spans="1:3">
      <c r="A11" s="4" t="s">
        <v>68</v>
      </c>
      <c r="B11" s="5" t="n">
        <v>243452</v>
      </c>
      <c r="C11" s="5" t="n">
        <v>2169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5</v>
      </c>
      <c r="B1" s="2" t="s">
        <v>1</v>
      </c>
    </row>
    <row r="2" spans="1:2">
      <c r="B2" s="2" t="s">
        <v>2</v>
      </c>
    </row>
    <row r="3" spans="1:2">
      <c r="A3" s="3" t="s">
        <v>175</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row r="6" spans="1:2">
      <c r="A6" s="4" t="s">
        <v>105</v>
      </c>
      <c r="B6"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5</v>
      </c>
      <c r="B1" s="2" t="s">
        <v>1</v>
      </c>
    </row>
    <row r="2" spans="1:2">
      <c r="B2" s="2" t="s">
        <v>2</v>
      </c>
    </row>
    <row r="3" spans="1:2">
      <c r="A3" s="3" t="s">
        <v>183</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258</v>
      </c>
      <c r="B1" s="2" t="s">
        <v>1</v>
      </c>
    </row>
    <row r="2" spans="1:3">
      <c r="B2" s="2" t="s">
        <v>2</v>
      </c>
      <c r="C2" s="2" t="s">
        <v>30</v>
      </c>
    </row>
    <row r="3" spans="1:3">
      <c r="A3" s="3" t="s">
        <v>259</v>
      </c>
    </row>
    <row r="4" spans="1:3">
      <c r="A4" s="4" t="s">
        <v>260</v>
      </c>
      <c r="B4" s="6" t="n">
        <v>4540000</v>
      </c>
      <c r="C4" s="6" t="n">
        <v>4540000</v>
      </c>
    </row>
    <row r="5" spans="1:3">
      <c r="A5" s="4" t="s">
        <v>261</v>
      </c>
      <c r="B5" s="5" t="n">
        <v>0</v>
      </c>
      <c r="C5" s="5" t="n">
        <v>0</v>
      </c>
    </row>
    <row r="6" spans="1:3">
      <c r="A6" s="4" t="s">
        <v>262</v>
      </c>
      <c r="B6" s="5" t="n">
        <v>-14000</v>
      </c>
      <c r="C6" s="5" t="n">
        <v>-19717</v>
      </c>
    </row>
    <row r="7" spans="1:3">
      <c r="A7" s="4" t="s">
        <v>263</v>
      </c>
      <c r="B7" s="5" t="n">
        <v>4526600</v>
      </c>
      <c r="C7" s="5" t="n">
        <v>4520283</v>
      </c>
    </row>
    <row r="8" spans="1:3">
      <c r="A8" s="4" t="s">
        <v>264</v>
      </c>
    </row>
    <row r="9" spans="1:3">
      <c r="A9" s="3" t="s">
        <v>259</v>
      </c>
    </row>
    <row r="10" spans="1:3">
      <c r="A10" s="4" t="s">
        <v>260</v>
      </c>
      <c r="B10" s="5" t="n">
        <v>4500000</v>
      </c>
      <c r="C10" s="5" t="n">
        <v>4500000</v>
      </c>
    </row>
    <row r="11" spans="1:3">
      <c r="A11" s="4" t="s">
        <v>261</v>
      </c>
      <c r="B11" s="5" t="n">
        <v>0</v>
      </c>
      <c r="C11" s="5" t="n">
        <v>0</v>
      </c>
    </row>
    <row r="12" spans="1:3">
      <c r="A12" s="4" t="s">
        <v>262</v>
      </c>
      <c r="B12" s="5" t="n">
        <v>0</v>
      </c>
      <c r="C12" s="5" t="n">
        <v>0</v>
      </c>
    </row>
    <row r="13" spans="1:3">
      <c r="A13" s="4" t="s">
        <v>263</v>
      </c>
      <c r="B13" s="5" t="n">
        <v>4500000</v>
      </c>
      <c r="C13" s="5" t="n">
        <v>4500000</v>
      </c>
    </row>
    <row r="14" spans="1:3">
      <c r="A14" s="4" t="s">
        <v>265</v>
      </c>
    </row>
    <row r="15" spans="1:3">
      <c r="A15" s="3" t="s">
        <v>259</v>
      </c>
    </row>
    <row r="16" spans="1:3">
      <c r="A16" s="4" t="s">
        <v>260</v>
      </c>
      <c r="B16" s="5" t="n">
        <v>40000</v>
      </c>
      <c r="C16" s="5" t="n">
        <v>40000</v>
      </c>
    </row>
    <row r="17" spans="1:3">
      <c r="A17" s="4" t="s">
        <v>261</v>
      </c>
      <c r="B17" s="5" t="n">
        <v>0</v>
      </c>
      <c r="C17" s="5" t="n">
        <v>0</v>
      </c>
    </row>
    <row r="18" spans="1:3">
      <c r="A18" s="4" t="s">
        <v>262</v>
      </c>
      <c r="B18" s="5" t="n">
        <v>-14000</v>
      </c>
      <c r="C18" s="5" t="n">
        <v>-19717</v>
      </c>
    </row>
    <row r="19" spans="1:3">
      <c r="A19" s="4" t="s">
        <v>263</v>
      </c>
      <c r="B19" s="6" t="n">
        <v>26600</v>
      </c>
      <c r="C19" s="6" t="n">
        <v>2028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66</v>
      </c>
      <c r="B1" s="2" t="s">
        <v>2</v>
      </c>
      <c r="C1" s="2" t="s">
        <v>30</v>
      </c>
    </row>
    <row r="2" spans="1:3">
      <c r="A2" s="3" t="s">
        <v>228</v>
      </c>
    </row>
    <row r="3" spans="1:3">
      <c r="A3" s="4" t="s">
        <v>32</v>
      </c>
      <c r="B3" s="6" t="n">
        <v>4500000</v>
      </c>
      <c r="C3" s="6" t="n">
        <v>4500000</v>
      </c>
    </row>
    <row r="4" spans="1:3">
      <c r="A4" s="4" t="s">
        <v>33</v>
      </c>
      <c r="B4" s="5" t="n">
        <v>26600</v>
      </c>
      <c r="C4" s="5" t="n">
        <v>20283</v>
      </c>
    </row>
    <row r="5" spans="1:3">
      <c r="A5" s="4" t="s">
        <v>267</v>
      </c>
      <c r="B5" s="6" t="n">
        <v>4526600</v>
      </c>
      <c r="C5" s="6" t="n">
        <v>452028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68</v>
      </c>
      <c r="B1" s="2" t="s">
        <v>1</v>
      </c>
    </row>
    <row r="2" spans="1:3">
      <c r="B2" s="2" t="s">
        <v>2</v>
      </c>
      <c r="C2" s="2" t="s">
        <v>30</v>
      </c>
    </row>
    <row r="3" spans="1:3">
      <c r="A3" s="3" t="s">
        <v>269</v>
      </c>
    </row>
    <row r="4" spans="1:3">
      <c r="A4" s="4" t="s">
        <v>33</v>
      </c>
      <c r="B4" s="6" t="n">
        <v>40000</v>
      </c>
      <c r="C4" s="6" t="n">
        <v>40000</v>
      </c>
    </row>
    <row r="5" spans="1:3">
      <c r="A5" s="4" t="s">
        <v>270</v>
      </c>
      <c r="B5"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272</v>
      </c>
      <c r="B1" s="2" t="s">
        <v>1</v>
      </c>
    </row>
    <row r="2" spans="1:3">
      <c r="B2" s="2" t="s">
        <v>2</v>
      </c>
      <c r="C2" s="2" t="s">
        <v>30</v>
      </c>
    </row>
    <row r="3" spans="1:3">
      <c r="A3" s="4" t="s">
        <v>273</v>
      </c>
      <c r="B3" s="6" t="n">
        <v>4683874</v>
      </c>
      <c r="C3" s="6" t="n">
        <v>4270728</v>
      </c>
    </row>
    <row r="4" spans="1:3">
      <c r="A4" s="4" t="s">
        <v>274</v>
      </c>
      <c r="B4" s="5" t="n">
        <v>-2293329</v>
      </c>
      <c r="C4" s="5" t="n">
        <v>-1936699</v>
      </c>
    </row>
    <row r="5" spans="1:3">
      <c r="A5" s="4" t="s">
        <v>275</v>
      </c>
      <c r="B5" s="6" t="n">
        <v>2390545</v>
      </c>
      <c r="C5" s="5" t="n">
        <v>2334029</v>
      </c>
    </row>
    <row r="6" spans="1:3">
      <c r="A6" s="4" t="s">
        <v>276</v>
      </c>
    </row>
    <row r="7" spans="1:3">
      <c r="A7" s="4" t="s">
        <v>277</v>
      </c>
      <c r="B7" s="4" t="s">
        <v>278</v>
      </c>
    </row>
    <row r="8" spans="1:3">
      <c r="A8" s="4" t="s">
        <v>273</v>
      </c>
      <c r="B8" s="6" t="n">
        <v>248152</v>
      </c>
      <c r="C8" s="5" t="n">
        <v>256677</v>
      </c>
    </row>
    <row r="9" spans="1:3">
      <c r="A9" s="4" t="s">
        <v>279</v>
      </c>
    </row>
    <row r="10" spans="1:3">
      <c r="A10" s="4" t="s">
        <v>277</v>
      </c>
      <c r="B10" s="4" t="s">
        <v>280</v>
      </c>
    </row>
    <row r="11" spans="1:3">
      <c r="A11" s="4" t="s">
        <v>273</v>
      </c>
      <c r="B11" s="6" t="n">
        <v>1425474</v>
      </c>
      <c r="C11" s="5" t="n">
        <v>674625</v>
      </c>
    </row>
    <row r="12" spans="1:3">
      <c r="A12" s="4" t="s">
        <v>281</v>
      </c>
    </row>
    <row r="13" spans="1:3">
      <c r="A13" s="4" t="s">
        <v>277</v>
      </c>
      <c r="B13" s="4" t="s">
        <v>282</v>
      </c>
    </row>
    <row r="14" spans="1:3">
      <c r="A14" s="4" t="s">
        <v>273</v>
      </c>
      <c r="B14" s="6" t="n">
        <v>422050</v>
      </c>
      <c r="C14" s="5" t="n">
        <v>314380</v>
      </c>
    </row>
    <row r="15" spans="1:3">
      <c r="A15" s="4" t="s">
        <v>283</v>
      </c>
    </row>
    <row r="16" spans="1:3">
      <c r="A16" s="4" t="s">
        <v>277</v>
      </c>
      <c r="B16" s="4" t="s">
        <v>284</v>
      </c>
    </row>
    <row r="17" spans="1:3">
      <c r="A17" s="4" t="s">
        <v>273</v>
      </c>
      <c r="B17" s="6" t="n">
        <v>2099361</v>
      </c>
      <c r="C17" s="5" t="n">
        <v>1858295</v>
      </c>
    </row>
    <row r="18" spans="1:3">
      <c r="A18" s="4" t="s">
        <v>285</v>
      </c>
    </row>
    <row r="19" spans="1:3">
      <c r="A19" s="4" t="s">
        <v>277</v>
      </c>
      <c r="B19" s="4" t="s">
        <v>286</v>
      </c>
    </row>
    <row r="20" spans="1:3">
      <c r="A20" s="4" t="s">
        <v>273</v>
      </c>
      <c r="B20" s="6" t="n">
        <v>84820</v>
      </c>
      <c r="C20" s="5" t="n">
        <v>82240</v>
      </c>
    </row>
    <row r="21" spans="1:3">
      <c r="A21" s="4" t="s">
        <v>287</v>
      </c>
    </row>
    <row r="22" spans="1:3">
      <c r="A22" s="4" t="s">
        <v>277</v>
      </c>
      <c r="B22" s="4" t="s">
        <v>288</v>
      </c>
    </row>
    <row r="23" spans="1:3">
      <c r="A23" s="4" t="s">
        <v>273</v>
      </c>
      <c r="B23" s="6" t="n">
        <v>404017</v>
      </c>
      <c r="C23" s="6" t="n">
        <v>10845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9</v>
      </c>
      <c r="B1" s="2" t="s">
        <v>1</v>
      </c>
    </row>
    <row r="2" spans="1:3">
      <c r="B2" s="2" t="s">
        <v>2</v>
      </c>
      <c r="C2" s="2" t="s">
        <v>30</v>
      </c>
    </row>
    <row r="3" spans="1:3">
      <c r="A3" s="3" t="s">
        <v>237</v>
      </c>
    </row>
    <row r="4" spans="1:3">
      <c r="A4" s="4" t="s">
        <v>290</v>
      </c>
      <c r="B4" s="4" t="s">
        <v>291</v>
      </c>
      <c r="C4" s="4" t="s">
        <v>291</v>
      </c>
    </row>
    <row r="5" spans="1:3">
      <c r="A5" s="4" t="s">
        <v>292</v>
      </c>
      <c r="B5" s="4" t="s">
        <v>293</v>
      </c>
      <c r="C5" s="4" t="s">
        <v>294</v>
      </c>
    </row>
    <row r="6" spans="1:3">
      <c r="A6" s="4" t="s">
        <v>295</v>
      </c>
      <c r="B6" s="4" t="s">
        <v>296</v>
      </c>
      <c r="C6" s="4" t="s">
        <v>297</v>
      </c>
    </row>
    <row r="7" spans="1:3">
      <c r="A7" s="4" t="s">
        <v>298</v>
      </c>
      <c r="B7" s="4" t="s">
        <v>299</v>
      </c>
      <c r="C7" s="4" t="s">
        <v>3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7"/>
    <col customWidth="1" max="2" min="2" width="21"/>
  </cols>
  <sheetData>
    <row r="1" spans="1:2">
      <c r="A1" s="1" t="s">
        <v>301</v>
      </c>
      <c r="B1" s="2" t="s">
        <v>302</v>
      </c>
    </row>
    <row r="2" spans="1:2">
      <c r="A2" s="4" t="s">
        <v>303</v>
      </c>
    </row>
    <row r="3" spans="1:2">
      <c r="A3" s="4" t="s">
        <v>304</v>
      </c>
      <c r="B3" s="6" t="n">
        <v>997000</v>
      </c>
    </row>
    <row r="4" spans="1:2">
      <c r="A4" s="4" t="s">
        <v>305</v>
      </c>
      <c r="B4" s="5" t="n">
        <v>199000</v>
      </c>
    </row>
    <row r="5" spans="1:2">
      <c r="A5" s="4" t="s">
        <v>306</v>
      </c>
    </row>
    <row r="6" spans="1:2">
      <c r="A6" s="4" t="s">
        <v>304</v>
      </c>
      <c r="B6" s="5" t="n">
        <v>1082000</v>
      </c>
    </row>
    <row r="7" spans="1:2">
      <c r="A7" s="4" t="s">
        <v>305</v>
      </c>
      <c r="B7" s="5" t="n">
        <v>135000</v>
      </c>
    </row>
    <row r="8" spans="1:2">
      <c r="A8" s="4" t="s">
        <v>307</v>
      </c>
    </row>
    <row r="9" spans="1:2">
      <c r="A9" s="4" t="s">
        <v>304</v>
      </c>
      <c r="B9" s="5" t="n">
        <v>1471000</v>
      </c>
    </row>
    <row r="10" spans="1:2">
      <c r="A10" s="4" t="s">
        <v>305</v>
      </c>
      <c r="B10" s="5" t="n">
        <v>309000</v>
      </c>
    </row>
    <row r="11" spans="1:2">
      <c r="A11" s="4" t="s">
        <v>308</v>
      </c>
    </row>
    <row r="12" spans="1:2">
      <c r="A12" s="4" t="s">
        <v>304</v>
      </c>
      <c r="B12" s="5" t="n">
        <v>624000</v>
      </c>
    </row>
    <row r="13" spans="1:2">
      <c r="A13" s="4" t="s">
        <v>305</v>
      </c>
      <c r="B13" s="5" t="n">
        <v>24000</v>
      </c>
    </row>
    <row r="14" spans="1:2">
      <c r="A14" s="4" t="s">
        <v>309</v>
      </c>
    </row>
    <row r="15" spans="1:2">
      <c r="A15" s="4" t="s">
        <v>304</v>
      </c>
      <c r="B15" s="5" t="n">
        <v>259000</v>
      </c>
    </row>
    <row r="16" spans="1:2">
      <c r="A16" s="4" t="s">
        <v>305</v>
      </c>
      <c r="B16" s="6" t="n">
        <v>1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0</v>
      </c>
      <c r="B1" s="2" t="s">
        <v>2</v>
      </c>
      <c r="C1" s="2" t="s">
        <v>30</v>
      </c>
    </row>
    <row r="2" spans="1:3">
      <c r="A2" s="3" t="s">
        <v>311</v>
      </c>
    </row>
    <row r="3" spans="1:3">
      <c r="A3" s="5" t="n">
        <v>2018</v>
      </c>
      <c r="B3" s="6" t="n">
        <v>15502</v>
      </c>
    </row>
    <row r="4" spans="1:3">
      <c r="A4" s="5" t="n">
        <v>2019</v>
      </c>
      <c r="B4" s="5" t="n">
        <v>15502</v>
      </c>
    </row>
    <row r="5" spans="1:3">
      <c r="A5" s="5" t="n">
        <v>2020</v>
      </c>
      <c r="B5" s="5" t="n">
        <v>15502</v>
      </c>
    </row>
    <row r="6" spans="1:3">
      <c r="A6" s="5" t="n">
        <v>2021</v>
      </c>
      <c r="B6" s="5" t="n">
        <v>15502</v>
      </c>
    </row>
    <row r="7" spans="1:3">
      <c r="A7" s="5" t="n">
        <v>2022</v>
      </c>
      <c r="B7" s="5" t="n">
        <v>18016</v>
      </c>
    </row>
    <row r="8" spans="1:3">
      <c r="A8" s="4" t="s">
        <v>312</v>
      </c>
      <c r="B8" s="5" t="n">
        <v>80024</v>
      </c>
    </row>
    <row r="9" spans="1:3">
      <c r="A9" s="4" t="s">
        <v>313</v>
      </c>
      <c r="B9" s="5" t="n">
        <v>-6280</v>
      </c>
    </row>
    <row r="10" spans="1:3">
      <c r="A10" s="4" t="s">
        <v>314</v>
      </c>
      <c r="B10" s="5" t="n">
        <v>73744</v>
      </c>
    </row>
    <row r="11" spans="1:3">
      <c r="A11" s="4" t="s">
        <v>315</v>
      </c>
      <c r="B11" s="5" t="n">
        <v>-13949</v>
      </c>
      <c r="C11" s="6" t="n">
        <v>-22950</v>
      </c>
    </row>
    <row r="12" spans="1:3">
      <c r="A12" s="4" t="s">
        <v>316</v>
      </c>
      <c r="B12" s="6" t="n">
        <v>59795</v>
      </c>
      <c r="C12" s="6" t="n">
        <v>290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9</v>
      </c>
      <c r="B1" s="2" t="s">
        <v>1</v>
      </c>
    </row>
    <row r="2" spans="1:3">
      <c r="B2" s="2" t="s">
        <v>2</v>
      </c>
      <c r="C2" s="2" t="s">
        <v>30</v>
      </c>
    </row>
    <row r="3" spans="1:3">
      <c r="A3" s="3" t="s">
        <v>70</v>
      </c>
    </row>
    <row r="4" spans="1:3">
      <c r="A4" s="4" t="s">
        <v>71</v>
      </c>
      <c r="B4" s="6" t="n">
        <v>15579275</v>
      </c>
      <c r="C4" s="6" t="n">
        <v>19536715</v>
      </c>
    </row>
    <row r="5" spans="1:3">
      <c r="A5" s="4" t="s">
        <v>72</v>
      </c>
      <c r="B5" s="5" t="n">
        <v>11968145</v>
      </c>
      <c r="C5" s="5" t="n">
        <v>13753483</v>
      </c>
    </row>
    <row r="6" spans="1:3">
      <c r="A6" s="4" t="s">
        <v>73</v>
      </c>
      <c r="B6" s="5" t="n">
        <v>3611130</v>
      </c>
      <c r="C6" s="5" t="n">
        <v>5783232</v>
      </c>
    </row>
    <row r="7" spans="1:3">
      <c r="A7" s="4" t="s">
        <v>74</v>
      </c>
      <c r="B7" s="5" t="n">
        <v>5036272</v>
      </c>
      <c r="C7" s="5" t="n">
        <v>5874991</v>
      </c>
    </row>
    <row r="8" spans="1:3">
      <c r="A8" s="4" t="s">
        <v>75</v>
      </c>
      <c r="B8" s="5" t="n">
        <v>-1425142</v>
      </c>
      <c r="C8" s="5" t="n">
        <v>-91759</v>
      </c>
    </row>
    <row r="9" spans="1:3">
      <c r="A9" s="4" t="s">
        <v>76</v>
      </c>
      <c r="B9" s="5" t="n">
        <v>0</v>
      </c>
      <c r="C9" s="5" t="n">
        <v>55000</v>
      </c>
    </row>
    <row r="10" spans="1:3">
      <c r="A10" s="4" t="s">
        <v>77</v>
      </c>
      <c r="B10" s="5" t="n">
        <v>14099</v>
      </c>
      <c r="C10" s="5" t="n">
        <v>-56982</v>
      </c>
    </row>
    <row r="11" spans="1:3">
      <c r="A11" s="4" t="s">
        <v>78</v>
      </c>
      <c r="B11" s="5" t="n">
        <v>-1411043</v>
      </c>
      <c r="C11" s="5" t="n">
        <v>-203741</v>
      </c>
    </row>
    <row r="12" spans="1:3">
      <c r="A12" s="4" t="s">
        <v>79</v>
      </c>
      <c r="B12" s="5" t="n">
        <v>3866</v>
      </c>
      <c r="C12" s="5" t="n">
        <v>52834</v>
      </c>
    </row>
    <row r="13" spans="1:3">
      <c r="A13" s="4" t="s">
        <v>80</v>
      </c>
      <c r="B13" s="6" t="n">
        <v>-1414909</v>
      </c>
      <c r="C13" s="6" t="n">
        <v>-256575</v>
      </c>
    </row>
    <row r="14" spans="1:3">
      <c r="A14" s="4" t="s">
        <v>81</v>
      </c>
      <c r="B14" s="8" t="n">
        <v>-0.061</v>
      </c>
      <c r="C14" s="8" t="n">
        <v>-0.011</v>
      </c>
    </row>
    <row r="15" spans="1:3">
      <c r="A15" s="4" t="s">
        <v>82</v>
      </c>
      <c r="B15" s="8" t="n">
        <v>-0.061</v>
      </c>
      <c r="C15" s="8" t="n">
        <v>-0.011</v>
      </c>
    </row>
    <row r="16" spans="1:3">
      <c r="A16" s="4" t="s">
        <v>83</v>
      </c>
      <c r="B16" s="5" t="n">
        <v>23096547</v>
      </c>
      <c r="C16" s="5" t="n">
        <v>23015522</v>
      </c>
    </row>
    <row r="17" spans="1:3">
      <c r="A17" s="4" t="s">
        <v>84</v>
      </c>
      <c r="B17" s="5" t="n">
        <v>23099376</v>
      </c>
      <c r="C17" s="5" t="n">
        <v>231859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317</v>
      </c>
      <c r="B1" s="2" t="s">
        <v>302</v>
      </c>
    </row>
    <row r="2" spans="1:2">
      <c r="A2" s="3" t="s">
        <v>166</v>
      </c>
    </row>
    <row r="3" spans="1:2">
      <c r="A3" s="5" t="n">
        <v>2018</v>
      </c>
      <c r="B3" s="6" t="n">
        <v>363800</v>
      </c>
    </row>
    <row r="4" spans="1:2">
      <c r="A4" s="5" t="n">
        <v>2019</v>
      </c>
      <c r="B4" s="5" t="n">
        <v>363800</v>
      </c>
    </row>
    <row r="5" spans="1:2">
      <c r="A5" s="5" t="n">
        <v>2020</v>
      </c>
      <c r="B5" s="5" t="n">
        <v>363800</v>
      </c>
    </row>
    <row r="6" spans="1:2">
      <c r="A6" s="5" t="n">
        <v>2021</v>
      </c>
      <c r="B6" s="5" t="n">
        <v>60633</v>
      </c>
    </row>
    <row r="7" spans="1:2">
      <c r="A7" s="4" t="s">
        <v>318</v>
      </c>
      <c r="B7" s="6" t="n">
        <v>11520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19</v>
      </c>
      <c r="B1" s="2" t="s">
        <v>1</v>
      </c>
    </row>
    <row r="2" spans="1:3">
      <c r="B2" s="2" t="s">
        <v>2</v>
      </c>
      <c r="C2" s="2" t="s">
        <v>30</v>
      </c>
    </row>
    <row r="3" spans="1:3">
      <c r="A3" s="4" t="s">
        <v>320</v>
      </c>
      <c r="B3" s="6" t="n">
        <v>413000</v>
      </c>
      <c r="C3" s="6" t="n">
        <v>483000</v>
      </c>
    </row>
    <row r="4" spans="1:3">
      <c r="A4" s="4" t="s">
        <v>276</v>
      </c>
    </row>
    <row r="5" spans="1:3">
      <c r="A5" s="4" t="s">
        <v>321</v>
      </c>
      <c r="B5" s="5" t="n">
        <v>77470</v>
      </c>
      <c r="C5" s="5" t="n">
        <v>118790</v>
      </c>
    </row>
    <row r="6" spans="1:3">
      <c r="A6" s="4" t="s">
        <v>322</v>
      </c>
      <c r="B6" s="5" t="n">
        <v>5668</v>
      </c>
      <c r="C6" s="5" t="n">
        <v>73740</v>
      </c>
    </row>
    <row r="7" spans="1:3">
      <c r="A7" s="4" t="s">
        <v>323</v>
      </c>
      <c r="B7" s="6" t="n">
        <v>22053</v>
      </c>
      <c r="C7" s="6" t="n">
        <v>2375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4</v>
      </c>
      <c r="B1" s="2" t="s">
        <v>1</v>
      </c>
    </row>
    <row r="2" spans="1:3">
      <c r="B2" s="2" t="s">
        <v>2</v>
      </c>
      <c r="C2" s="2" t="s">
        <v>30</v>
      </c>
    </row>
    <row r="3" spans="1:3">
      <c r="A3" s="3" t="s">
        <v>172</v>
      </c>
    </row>
    <row r="4" spans="1:3">
      <c r="A4" s="4" t="s">
        <v>325</v>
      </c>
      <c r="B4" s="6" t="n">
        <v>-1414909</v>
      </c>
      <c r="C4" s="6" t="n">
        <v>-256575</v>
      </c>
    </row>
    <row r="5" spans="1:3">
      <c r="A5" s="4" t="s">
        <v>326</v>
      </c>
      <c r="B5" s="5" t="n">
        <v>23096547</v>
      </c>
      <c r="C5" s="5" t="n">
        <v>23015522</v>
      </c>
    </row>
    <row r="6" spans="1:3">
      <c r="A6" s="4" t="s">
        <v>327</v>
      </c>
      <c r="B6" s="5" t="n">
        <v>0</v>
      </c>
      <c r="C6" s="5" t="n">
        <v>0</v>
      </c>
    </row>
    <row r="7" spans="1:3">
      <c r="A7" s="4" t="s">
        <v>328</v>
      </c>
      <c r="B7" s="5" t="n">
        <v>2829</v>
      </c>
      <c r="C7" s="5" t="n">
        <v>19224</v>
      </c>
    </row>
    <row r="8" spans="1:3">
      <c r="A8" s="4" t="s">
        <v>329</v>
      </c>
      <c r="B8" s="5" t="n">
        <v>0</v>
      </c>
      <c r="C8" s="5" t="n">
        <v>151205</v>
      </c>
    </row>
    <row r="9" spans="1:3">
      <c r="A9" s="4" t="s">
        <v>330</v>
      </c>
      <c r="B9" s="5" t="n">
        <v>23099376</v>
      </c>
      <c r="C9" s="5" t="n">
        <v>2318595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31</v>
      </c>
      <c r="B1" s="2" t="s">
        <v>1</v>
      </c>
    </row>
    <row r="2" spans="1:3">
      <c r="B2" s="2" t="s">
        <v>2</v>
      </c>
      <c r="C2" s="2" t="s">
        <v>30</v>
      </c>
    </row>
    <row r="3" spans="1:3">
      <c r="A3" s="4" t="s">
        <v>332</v>
      </c>
    </row>
    <row r="4" spans="1:3">
      <c r="A4" s="3" t="s">
        <v>333</v>
      </c>
    </row>
    <row r="5" spans="1:3">
      <c r="A5" s="4" t="s">
        <v>334</v>
      </c>
      <c r="B5" s="5" t="n">
        <v>815000</v>
      </c>
      <c r="C5" s="5" t="n">
        <v>900000</v>
      </c>
    </row>
    <row r="6" spans="1:3">
      <c r="A6" s="4" t="s">
        <v>335</v>
      </c>
      <c r="B6" s="5" t="n">
        <v>0</v>
      </c>
      <c r="C6" s="5" t="n">
        <v>0</v>
      </c>
    </row>
    <row r="7" spans="1:3">
      <c r="A7" s="4" t="s">
        <v>336</v>
      </c>
      <c r="B7" s="5" t="n">
        <v>-370000</v>
      </c>
      <c r="C7" s="5" t="n">
        <v>-45000</v>
      </c>
    </row>
    <row r="8" spans="1:3">
      <c r="A8" s="4" t="s">
        <v>337</v>
      </c>
      <c r="B8" s="5" t="n">
        <v>-245000</v>
      </c>
      <c r="C8" s="5" t="n">
        <v>-40000</v>
      </c>
    </row>
    <row r="9" spans="1:3">
      <c r="A9" s="4" t="s">
        <v>338</v>
      </c>
      <c r="B9" s="5" t="n">
        <v>200000</v>
      </c>
      <c r="C9" s="5" t="n">
        <v>815000</v>
      </c>
    </row>
    <row r="10" spans="1:3">
      <c r="A10" s="4" t="s">
        <v>339</v>
      </c>
      <c r="B10" s="5" t="n">
        <v>200000</v>
      </c>
      <c r="C10" s="5" t="n">
        <v>815000</v>
      </c>
    </row>
    <row r="11" spans="1:3">
      <c r="A11" s="3" t="s">
        <v>340</v>
      </c>
    </row>
    <row r="12" spans="1:3">
      <c r="A12" s="4" t="s">
        <v>334</v>
      </c>
      <c r="B12" s="7" t="n">
        <v>0.9106</v>
      </c>
      <c r="C12" s="7" t="n">
        <v>0.8779</v>
      </c>
    </row>
    <row r="13" spans="1:3">
      <c r="A13" s="4" t="s">
        <v>335</v>
      </c>
      <c r="B13" s="5" t="n">
        <v>0</v>
      </c>
      <c r="C13" s="5" t="n">
        <v>0</v>
      </c>
    </row>
    <row r="14" spans="1:3">
      <c r="A14" s="4" t="s">
        <v>336</v>
      </c>
      <c r="B14" s="9" t="n">
        <v>0.7186</v>
      </c>
      <c r="C14" s="9" t="n">
        <v>0.4167</v>
      </c>
    </row>
    <row r="15" spans="1:3">
      <c r="A15" s="4" t="s">
        <v>341</v>
      </c>
      <c r="B15" s="9" t="n">
        <v>0.7341</v>
      </c>
      <c r="C15" s="9" t="n">
        <v>0.73</v>
      </c>
    </row>
    <row r="16" spans="1:3">
      <c r="A16" s="4" t="s">
        <v>338</v>
      </c>
      <c r="B16" s="9" t="n">
        <v>1.482</v>
      </c>
      <c r="C16" s="9" t="n">
        <v>0.9106</v>
      </c>
    </row>
    <row r="17" spans="1:3">
      <c r="A17" s="4" t="s">
        <v>339</v>
      </c>
      <c r="B17" s="7" t="n">
        <v>1.482</v>
      </c>
      <c r="C17" s="7" t="n">
        <v>0.9106</v>
      </c>
    </row>
    <row r="18" spans="1:3">
      <c r="A18" s="4" t="s">
        <v>342</v>
      </c>
      <c r="B18" s="4" t="s">
        <v>343</v>
      </c>
      <c r="C18" s="4" t="s">
        <v>344</v>
      </c>
    </row>
    <row r="19" spans="1:3">
      <c r="A19" s="4" t="s">
        <v>345</v>
      </c>
      <c r="B19" s="4" t="s">
        <v>343</v>
      </c>
      <c r="C19" s="4" t="s">
        <v>344</v>
      </c>
    </row>
    <row r="20" spans="1:3">
      <c r="A20" s="4" t="s">
        <v>346</v>
      </c>
      <c r="B20" s="5" t="n">
        <v>0</v>
      </c>
      <c r="C20" s="5" t="n">
        <v>0</v>
      </c>
    </row>
    <row r="21" spans="1:3">
      <c r="A21" s="4" t="s">
        <v>347</v>
      </c>
    </row>
    <row r="22" spans="1:3">
      <c r="A22" s="3" t="s">
        <v>333</v>
      </c>
    </row>
    <row r="23" spans="1:3">
      <c r="A23" s="4" t="s">
        <v>334</v>
      </c>
      <c r="B23" s="5" t="n">
        <v>430000</v>
      </c>
      <c r="C23" s="5" t="n">
        <v>0</v>
      </c>
    </row>
    <row r="24" spans="1:3">
      <c r="A24" s="4" t="s">
        <v>335</v>
      </c>
      <c r="B24" s="5" t="n">
        <v>80000</v>
      </c>
      <c r="C24" s="5" t="n">
        <v>430000</v>
      </c>
    </row>
    <row r="25" spans="1:3">
      <c r="A25" s="4" t="s">
        <v>336</v>
      </c>
      <c r="B25" s="5" t="n">
        <v>0</v>
      </c>
      <c r="C25" s="5" t="n">
        <v>0</v>
      </c>
    </row>
    <row r="26" spans="1:3">
      <c r="A26" s="4" t="s">
        <v>337</v>
      </c>
      <c r="B26" s="5" t="n">
        <v>-50000</v>
      </c>
      <c r="C26" s="5" t="n">
        <v>0</v>
      </c>
    </row>
    <row r="27" spans="1:3">
      <c r="A27" s="4" t="s">
        <v>338</v>
      </c>
      <c r="B27" s="5" t="n">
        <v>460000</v>
      </c>
      <c r="C27" s="5" t="n">
        <v>430000</v>
      </c>
    </row>
    <row r="28" spans="1:3">
      <c r="A28" s="4" t="s">
        <v>339</v>
      </c>
      <c r="B28" s="5" t="n">
        <v>219998</v>
      </c>
      <c r="C28" s="5" t="n">
        <v>40000</v>
      </c>
    </row>
    <row r="29" spans="1:3">
      <c r="A29" s="3" t="s">
        <v>340</v>
      </c>
    </row>
    <row r="30" spans="1:3">
      <c r="A30" s="4" t="s">
        <v>334</v>
      </c>
      <c r="B30" s="7" t="n">
        <v>0.886</v>
      </c>
      <c r="C30" s="6" t="n">
        <v>0</v>
      </c>
    </row>
    <row r="31" spans="1:3">
      <c r="A31" s="4" t="s">
        <v>335</v>
      </c>
      <c r="B31" s="4" t="s">
        <v>348</v>
      </c>
      <c r="C31" s="9" t="n">
        <v>0.886</v>
      </c>
    </row>
    <row r="32" spans="1:3">
      <c r="A32" s="4" t="s">
        <v>336</v>
      </c>
      <c r="B32" s="5" t="n">
        <v>0</v>
      </c>
      <c r="C32" s="5" t="n">
        <v>0</v>
      </c>
    </row>
    <row r="33" spans="1:3">
      <c r="A33" s="4" t="s">
        <v>341</v>
      </c>
      <c r="B33" s="4" t="s">
        <v>349</v>
      </c>
      <c r="C33" s="5" t="n">
        <v>0</v>
      </c>
    </row>
    <row r="34" spans="1:3">
      <c r="A34" s="4" t="s">
        <v>338</v>
      </c>
      <c r="B34" s="4" t="s">
        <v>350</v>
      </c>
      <c r="C34" s="9" t="n">
        <v>0.886</v>
      </c>
    </row>
    <row r="35" spans="1:3">
      <c r="A35" s="4" t="s">
        <v>339</v>
      </c>
      <c r="B35" s="4" t="s">
        <v>351</v>
      </c>
      <c r="C35" s="7" t="n">
        <v>0.95</v>
      </c>
    </row>
    <row r="36" spans="1:3">
      <c r="A36" s="4" t="s">
        <v>342</v>
      </c>
      <c r="B36" s="4" t="s">
        <v>352</v>
      </c>
      <c r="C36" s="4" t="s">
        <v>353</v>
      </c>
    </row>
    <row r="37" spans="1:3">
      <c r="A37" s="4" t="s">
        <v>345</v>
      </c>
      <c r="B37" s="4" t="s">
        <v>352</v>
      </c>
      <c r="C37" s="4" t="s">
        <v>354</v>
      </c>
    </row>
    <row r="38" spans="1:3">
      <c r="A38" s="4" t="s">
        <v>346</v>
      </c>
      <c r="B38" s="5" t="n">
        <v>1840000</v>
      </c>
      <c r="C38" s="5" t="n">
        <v>187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5"/>
  </cols>
  <sheetData>
    <row r="1" spans="1:2">
      <c r="A1" s="1" t="s">
        <v>355</v>
      </c>
      <c r="B1" s="2" t="s">
        <v>1</v>
      </c>
    </row>
    <row r="2" spans="1:2">
      <c r="B2" s="2" t="s">
        <v>356</v>
      </c>
    </row>
    <row r="3" spans="1:2">
      <c r="A3" s="4" t="s">
        <v>357</v>
      </c>
      <c r="B3" s="4" t="s">
        <v>358</v>
      </c>
    </row>
    <row r="4" spans="1:2">
      <c r="A4" s="4" t="s">
        <v>359</v>
      </c>
      <c r="B4" s="4" t="s">
        <v>360</v>
      </c>
    </row>
    <row r="5" spans="1:2">
      <c r="A5" s="4" t="s">
        <v>361</v>
      </c>
      <c r="B5" s="4" t="s">
        <v>362</v>
      </c>
    </row>
    <row r="6" spans="1:2">
      <c r="A6" s="4" t="s">
        <v>363</v>
      </c>
      <c r="B6" s="4" t="s">
        <v>364</v>
      </c>
    </row>
    <row r="7" spans="1:2">
      <c r="A7" s="4" t="s">
        <v>365</v>
      </c>
      <c r="B7" s="7" t="n">
        <v>0.42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66</v>
      </c>
      <c r="B1" s="2" t="s">
        <v>1</v>
      </c>
    </row>
    <row r="2" spans="1:3">
      <c r="B2" s="2" t="s">
        <v>2</v>
      </c>
      <c r="C2" s="2" t="s">
        <v>30</v>
      </c>
    </row>
    <row r="3" spans="1:3">
      <c r="A3" s="4" t="s">
        <v>367</v>
      </c>
      <c r="B3" s="6" t="n">
        <v>63875</v>
      </c>
      <c r="C3" s="6" t="n">
        <v>88884</v>
      </c>
    </row>
    <row r="4" spans="1:3">
      <c r="A4" s="4" t="s">
        <v>368</v>
      </c>
      <c r="B4" s="5" t="n">
        <v>0</v>
      </c>
      <c r="C4" s="5" t="n">
        <v>0</v>
      </c>
    </row>
    <row r="5" spans="1:3">
      <c r="A5" s="4" t="s">
        <v>369</v>
      </c>
      <c r="B5" s="6" t="n">
        <v>63875</v>
      </c>
      <c r="C5" s="6" t="n">
        <v>88884</v>
      </c>
    </row>
    <row r="6" spans="1:3">
      <c r="A6" s="4" t="s">
        <v>370</v>
      </c>
      <c r="B6" s="8" t="n">
        <v>-0.003</v>
      </c>
      <c r="C6" s="8" t="n">
        <v>-0.004</v>
      </c>
    </row>
    <row r="7" spans="1:3">
      <c r="A7" s="4" t="s">
        <v>371</v>
      </c>
      <c r="B7" s="8" t="n">
        <v>-0.003</v>
      </c>
      <c r="C7" s="8" t="n">
        <v>-0.004</v>
      </c>
    </row>
    <row r="8" spans="1:3">
      <c r="A8" s="4" t="s">
        <v>372</v>
      </c>
    </row>
    <row r="9" spans="1:3">
      <c r="A9" s="4" t="s">
        <v>367</v>
      </c>
      <c r="B9" s="6" t="n">
        <v>0</v>
      </c>
      <c r="C9" s="6" t="n">
        <v>0</v>
      </c>
    </row>
    <row r="10" spans="1:3">
      <c r="A10" s="4" t="s">
        <v>373</v>
      </c>
    </row>
    <row r="11" spans="1:3">
      <c r="A11" s="4" t="s">
        <v>367</v>
      </c>
      <c r="B11" s="6" t="n">
        <v>63875</v>
      </c>
      <c r="C11" s="6" t="n">
        <v>8888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374</v>
      </c>
      <c r="B1" s="2" t="s">
        <v>375</v>
      </c>
    </row>
    <row r="2" spans="1:2">
      <c r="A2" s="4" t="s">
        <v>347</v>
      </c>
    </row>
    <row r="3" spans="1:2">
      <c r="A3" s="4" t="s">
        <v>376</v>
      </c>
      <c r="B3" s="6" t="n">
        <v>27500</v>
      </c>
    </row>
    <row r="4" spans="1:2">
      <c r="A4" s="4" t="s">
        <v>332</v>
      </c>
    </row>
    <row r="5" spans="1:2">
      <c r="A5" s="4" t="s">
        <v>376</v>
      </c>
      <c r="B5" s="6" t="n">
        <v>147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77</v>
      </c>
      <c r="B1" s="2" t="s">
        <v>1</v>
      </c>
    </row>
    <row r="2" spans="1:3">
      <c r="B2" s="2" t="s">
        <v>2</v>
      </c>
      <c r="C2" s="2" t="s">
        <v>30</v>
      </c>
    </row>
    <row r="3" spans="1:3">
      <c r="A3" s="4" t="s">
        <v>378</v>
      </c>
    </row>
    <row r="4" spans="1:3">
      <c r="A4" s="4" t="s">
        <v>379</v>
      </c>
      <c r="B4" s="4" t="s">
        <v>380</v>
      </c>
      <c r="C4" s="4" t="s">
        <v>381</v>
      </c>
    </row>
    <row r="5" spans="1:3">
      <c r="A5" s="4" t="s">
        <v>382</v>
      </c>
    </row>
    <row r="6" spans="1:3">
      <c r="A6" s="4" t="s">
        <v>379</v>
      </c>
      <c r="B6" s="4" t="s">
        <v>383</v>
      </c>
      <c r="C6" s="4" t="s">
        <v>384</v>
      </c>
    </row>
    <row r="7" spans="1:3">
      <c r="A7" s="4" t="s">
        <v>385</v>
      </c>
    </row>
    <row r="8" spans="1:3">
      <c r="A8" s="4" t="s">
        <v>379</v>
      </c>
      <c r="B8" s="4" t="s">
        <v>386</v>
      </c>
      <c r="C8" s="4" t="s">
        <v>387</v>
      </c>
    </row>
    <row r="9" spans="1:3">
      <c r="A9" s="4" t="s">
        <v>388</v>
      </c>
      <c r="B9" s="4" t="s">
        <v>389</v>
      </c>
      <c r="C9" s="4" t="s">
        <v>390</v>
      </c>
    </row>
    <row r="10" spans="1:3">
      <c r="A10" s="4" t="s">
        <v>391</v>
      </c>
    </row>
    <row r="11" spans="1:3">
      <c r="A11" s="4" t="s">
        <v>379</v>
      </c>
      <c r="B11" s="4" t="s">
        <v>380</v>
      </c>
      <c r="C11" s="4" t="s">
        <v>381</v>
      </c>
    </row>
    <row r="12" spans="1:3">
      <c r="A12" s="4" t="s">
        <v>392</v>
      </c>
    </row>
    <row r="13" spans="1:3">
      <c r="A13" s="4" t="s">
        <v>379</v>
      </c>
      <c r="B13" s="4" t="s">
        <v>393</v>
      </c>
      <c r="C13" s="4" t="s">
        <v>394</v>
      </c>
    </row>
    <row r="14" spans="1:3">
      <c r="A14" s="4" t="s">
        <v>395</v>
      </c>
    </row>
    <row r="15" spans="1:3">
      <c r="A15" s="4" t="s">
        <v>379</v>
      </c>
      <c r="B15" s="4" t="s">
        <v>383</v>
      </c>
      <c r="C15" s="4" t="s">
        <v>384</v>
      </c>
    </row>
    <row r="16" spans="1:3">
      <c r="A16" s="4" t="s">
        <v>396</v>
      </c>
    </row>
    <row r="17" spans="1:3">
      <c r="A17" s="4" t="s">
        <v>379</v>
      </c>
      <c r="B17" s="4" t="s">
        <v>397</v>
      </c>
      <c r="C17" s="4" t="s">
        <v>398</v>
      </c>
    </row>
    <row r="18" spans="1:3">
      <c r="A18" s="4" t="s">
        <v>388</v>
      </c>
      <c r="B18" s="4" t="s">
        <v>399</v>
      </c>
      <c r="C18" s="4" t="s">
        <v>38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00</v>
      </c>
      <c r="B1" s="2" t="s">
        <v>1</v>
      </c>
    </row>
    <row r="2" spans="1:3">
      <c r="B2" s="2" t="s">
        <v>2</v>
      </c>
      <c r="C2" s="2" t="s">
        <v>30</v>
      </c>
    </row>
    <row r="3" spans="1:3">
      <c r="A3" s="4" t="s">
        <v>401</v>
      </c>
      <c r="B3" s="6" t="n">
        <v>15579275</v>
      </c>
      <c r="C3" s="6" t="n">
        <v>19536715</v>
      </c>
    </row>
    <row r="4" spans="1:3">
      <c r="A4" s="4" t="s">
        <v>402</v>
      </c>
      <c r="B4" s="5" t="n">
        <v>-1411043</v>
      </c>
      <c r="C4" s="5" t="n">
        <v>-203741</v>
      </c>
    </row>
    <row r="5" spans="1:3">
      <c r="A5" s="4" t="s">
        <v>403</v>
      </c>
    </row>
    <row r="6" spans="1:3">
      <c r="A6" s="4" t="s">
        <v>401</v>
      </c>
      <c r="B6" s="5" t="n">
        <v>10936206</v>
      </c>
      <c r="C6" s="5" t="n">
        <v>14579015</v>
      </c>
    </row>
    <row r="7" spans="1:3">
      <c r="A7" s="4" t="s">
        <v>402</v>
      </c>
      <c r="B7" s="5" t="n">
        <v>-544658</v>
      </c>
      <c r="C7" s="5" t="n">
        <v>623175</v>
      </c>
    </row>
    <row r="8" spans="1:3">
      <c r="A8" s="4" t="s">
        <v>404</v>
      </c>
    </row>
    <row r="9" spans="1:3">
      <c r="A9" s="4" t="s">
        <v>401</v>
      </c>
      <c r="B9" s="5" t="n">
        <v>1217498</v>
      </c>
      <c r="C9" s="5" t="n">
        <v>1448579</v>
      </c>
    </row>
    <row r="10" spans="1:3">
      <c r="A10" s="4" t="s">
        <v>402</v>
      </c>
      <c r="B10" s="5" t="n">
        <v>-377035</v>
      </c>
      <c r="C10" s="5" t="n">
        <v>-858481</v>
      </c>
    </row>
    <row r="11" spans="1:3">
      <c r="A11" s="4" t="s">
        <v>405</v>
      </c>
    </row>
    <row r="12" spans="1:3">
      <c r="A12" s="4" t="s">
        <v>401</v>
      </c>
      <c r="B12" s="5" t="n">
        <v>1087610</v>
      </c>
      <c r="C12" s="5" t="n">
        <v>815931</v>
      </c>
    </row>
    <row r="13" spans="1:3">
      <c r="A13" s="4" t="s">
        <v>402</v>
      </c>
      <c r="B13" s="5" t="n">
        <v>-44597</v>
      </c>
      <c r="C13" s="5" t="n">
        <v>-242566</v>
      </c>
    </row>
    <row r="14" spans="1:3">
      <c r="A14" s="4" t="s">
        <v>406</v>
      </c>
    </row>
    <row r="15" spans="1:3">
      <c r="A15" s="4" t="s">
        <v>401</v>
      </c>
      <c r="B15" s="5" t="n">
        <v>2040602</v>
      </c>
      <c r="C15" s="5" t="n">
        <v>2446594</v>
      </c>
    </row>
    <row r="16" spans="1:3">
      <c r="A16" s="4" t="s">
        <v>402</v>
      </c>
      <c r="B16" s="5" t="n">
        <v>-648609</v>
      </c>
      <c r="C16" s="5" t="n">
        <v>-45888</v>
      </c>
    </row>
    <row r="17" spans="1:3">
      <c r="A17" s="4" t="s">
        <v>407</v>
      </c>
    </row>
    <row r="18" spans="1:3">
      <c r="A18" s="4" t="s">
        <v>401</v>
      </c>
      <c r="B18" s="5" t="n">
        <v>297359</v>
      </c>
      <c r="C18" s="5" t="n">
        <v>246596</v>
      </c>
    </row>
    <row r="19" spans="1:3">
      <c r="A19" s="4" t="s">
        <v>402</v>
      </c>
      <c r="B19" s="6" t="n">
        <v>203856</v>
      </c>
      <c r="C19" s="6" t="n">
        <v>32001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08</v>
      </c>
      <c r="B1" s="2" t="s">
        <v>1</v>
      </c>
    </row>
    <row r="2" spans="1:3">
      <c r="B2" s="2" t="s">
        <v>2</v>
      </c>
      <c r="C2" s="2" t="s">
        <v>30</v>
      </c>
    </row>
    <row r="3" spans="1:3">
      <c r="A3" s="3" t="s">
        <v>409</v>
      </c>
    </row>
    <row r="4" spans="1:3">
      <c r="A4" s="4" t="s">
        <v>410</v>
      </c>
      <c r="B4" s="6" t="n">
        <v>66000</v>
      </c>
      <c r="C4" s="6" t="n">
        <v>827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30</v>
      </c>
    </row>
    <row r="3" spans="1:3">
      <c r="A3" s="3" t="s">
        <v>86</v>
      </c>
    </row>
    <row r="4" spans="1:3">
      <c r="A4" s="4" t="s">
        <v>87</v>
      </c>
      <c r="B4" s="6" t="n">
        <v>-1414909</v>
      </c>
      <c r="C4" s="6" t="n">
        <v>-256575</v>
      </c>
    </row>
    <row r="5" spans="1:3">
      <c r="A5" s="3" t="s">
        <v>88</v>
      </c>
    </row>
    <row r="6" spans="1:3">
      <c r="A6" s="4" t="s">
        <v>89</v>
      </c>
      <c r="B6" s="5" t="n">
        <v>35029</v>
      </c>
      <c r="C6" s="5" t="n">
        <v>18811</v>
      </c>
    </row>
    <row r="7" spans="1:3">
      <c r="A7" s="4" t="s">
        <v>90</v>
      </c>
      <c r="B7" s="5" t="n">
        <v>262240</v>
      </c>
      <c r="C7" s="5" t="n">
        <v>0</v>
      </c>
    </row>
    <row r="8" spans="1:3">
      <c r="A8" s="4" t="s">
        <v>91</v>
      </c>
      <c r="B8" s="5" t="n">
        <v>6317</v>
      </c>
      <c r="C8" s="5" t="n">
        <v>-13146</v>
      </c>
    </row>
    <row r="9" spans="1:3">
      <c r="A9" s="4" t="s">
        <v>92</v>
      </c>
      <c r="B9" s="5" t="n">
        <v>0</v>
      </c>
      <c r="C9" s="5" t="n">
        <v>55000</v>
      </c>
    </row>
    <row r="10" spans="1:3">
      <c r="A10" s="4" t="s">
        <v>93</v>
      </c>
      <c r="B10" s="5" t="n">
        <v>303586</v>
      </c>
      <c r="C10" s="5" t="n">
        <v>60665</v>
      </c>
    </row>
    <row r="11" spans="1:3">
      <c r="A11" s="4" t="s">
        <v>94</v>
      </c>
      <c r="B11" s="6" t="n">
        <v>-1111323</v>
      </c>
      <c r="C11" s="6" t="n">
        <v>-1959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18"/>
    <col customWidth="1" max="6" min="6" width="46"/>
    <col customWidth="1" max="7" min="7" width="15"/>
    <col customWidth="1" max="8" min="8" width="13"/>
  </cols>
  <sheetData>
    <row r="1" spans="1:8">
      <c r="A1" s="1" t="s">
        <v>95</v>
      </c>
      <c r="B1" s="2" t="s">
        <v>96</v>
      </c>
      <c r="C1" s="2" t="s">
        <v>97</v>
      </c>
      <c r="D1" s="2" t="s">
        <v>98</v>
      </c>
      <c r="E1" s="2" t="s">
        <v>99</v>
      </c>
      <c r="F1" s="2" t="s">
        <v>100</v>
      </c>
      <c r="G1" s="2" t="s">
        <v>101</v>
      </c>
      <c r="H1" s="2" t="s">
        <v>102</v>
      </c>
    </row>
    <row r="2" spans="1:8">
      <c r="A2" s="4" t="s">
        <v>103</v>
      </c>
      <c r="B2" s="5" t="n">
        <v>23185975</v>
      </c>
      <c r="C2" s="5" t="n">
        <v>0</v>
      </c>
    </row>
    <row r="3" spans="1:8">
      <c r="A3" s="4" t="s">
        <v>104</v>
      </c>
      <c r="B3" s="6" t="n">
        <v>2319</v>
      </c>
      <c r="C3" s="6" t="n">
        <v>0</v>
      </c>
      <c r="D3" s="6" t="n">
        <v>1142555</v>
      </c>
      <c r="E3" s="6" t="n">
        <v>21231629</v>
      </c>
      <c r="F3" s="6" t="n">
        <v>-226580</v>
      </c>
      <c r="G3" s="6" t="n">
        <v>-186819</v>
      </c>
      <c r="H3" s="6" t="n">
        <v>21963104</v>
      </c>
    </row>
    <row r="4" spans="1:8">
      <c r="A4" s="4" t="s">
        <v>105</v>
      </c>
      <c r="D4" s="5" t="n">
        <v>88884</v>
      </c>
      <c r="H4" s="5" t="n">
        <v>88884</v>
      </c>
    </row>
    <row r="5" spans="1:8">
      <c r="A5" s="4" t="s">
        <v>106</v>
      </c>
      <c r="B5" s="5" t="n">
        <v>23846</v>
      </c>
    </row>
    <row r="6" spans="1:8">
      <c r="A6" s="4" t="s">
        <v>107</v>
      </c>
      <c r="B6" s="6" t="n">
        <v>2</v>
      </c>
      <c r="E6" s="5" t="n">
        <v>-2</v>
      </c>
      <c r="H6" s="5" t="n">
        <v>0</v>
      </c>
    </row>
    <row r="7" spans="1:8">
      <c r="A7" s="4" t="s">
        <v>108</v>
      </c>
      <c r="B7" s="5" t="n">
        <v>16447</v>
      </c>
    </row>
    <row r="8" spans="1:8">
      <c r="A8" s="4" t="s">
        <v>109</v>
      </c>
      <c r="B8" s="6" t="n">
        <v>2</v>
      </c>
      <c r="E8" s="5" t="n">
        <v>-2</v>
      </c>
      <c r="H8" s="5" t="n">
        <v>0</v>
      </c>
    </row>
    <row r="9" spans="1:8">
      <c r="A9" s="4" t="s">
        <v>110</v>
      </c>
      <c r="G9" s="5" t="n">
        <v>-45917</v>
      </c>
      <c r="H9" s="5" t="n">
        <v>-45917</v>
      </c>
    </row>
    <row r="10" spans="1:8">
      <c r="A10" s="4" t="s">
        <v>87</v>
      </c>
      <c r="E10" s="5" t="n">
        <v>-256575</v>
      </c>
      <c r="H10" s="5" t="n">
        <v>-256575</v>
      </c>
    </row>
    <row r="11" spans="1:8">
      <c r="A11" s="4" t="s">
        <v>111</v>
      </c>
      <c r="F11" s="5" t="n">
        <v>60665</v>
      </c>
      <c r="H11" s="5" t="n">
        <v>60665</v>
      </c>
    </row>
    <row r="12" spans="1:8">
      <c r="A12" s="4" t="s">
        <v>112</v>
      </c>
      <c r="B12" s="5" t="n">
        <v>23226268</v>
      </c>
      <c r="C12" s="5" t="n">
        <v>0</v>
      </c>
    </row>
    <row r="13" spans="1:8">
      <c r="A13" s="4" t="s">
        <v>113</v>
      </c>
      <c r="B13" s="6" t="n">
        <v>2323</v>
      </c>
      <c r="C13" s="6" t="n">
        <v>0</v>
      </c>
      <c r="D13" s="5" t="n">
        <v>1231439</v>
      </c>
      <c r="E13" s="5" t="n">
        <v>20975050</v>
      </c>
      <c r="F13" s="5" t="n">
        <v>-165915</v>
      </c>
      <c r="G13" s="5" t="n">
        <v>-232736</v>
      </c>
      <c r="H13" s="5" t="n">
        <v>21810161</v>
      </c>
    </row>
    <row r="14" spans="1:8">
      <c r="A14" s="4" t="s">
        <v>105</v>
      </c>
      <c r="D14" s="5" t="n">
        <v>63875</v>
      </c>
      <c r="H14" s="5" t="n">
        <v>63875</v>
      </c>
    </row>
    <row r="15" spans="1:8">
      <c r="A15" s="4" t="s">
        <v>106</v>
      </c>
      <c r="B15" s="5" t="n">
        <v>90318</v>
      </c>
    </row>
    <row r="16" spans="1:8">
      <c r="A16" s="4" t="s">
        <v>107</v>
      </c>
      <c r="B16" s="6" t="n">
        <v>9</v>
      </c>
      <c r="E16" s="5" t="n">
        <v>-9</v>
      </c>
    </row>
    <row r="17" spans="1:8">
      <c r="A17" s="4" t="s">
        <v>108</v>
      </c>
      <c r="B17" s="5" t="n">
        <v>16497</v>
      </c>
    </row>
    <row r="18" spans="1:8">
      <c r="A18" s="4" t="s">
        <v>109</v>
      </c>
      <c r="B18" s="6" t="n">
        <v>1</v>
      </c>
      <c r="E18" s="5" t="n">
        <v>-1</v>
      </c>
    </row>
    <row r="19" spans="1:8">
      <c r="A19" s="4" t="s">
        <v>110</v>
      </c>
      <c r="G19" s="5" t="n">
        <v>-15427</v>
      </c>
      <c r="H19" s="5" t="n">
        <v>-15427</v>
      </c>
    </row>
    <row r="20" spans="1:8">
      <c r="A20" s="4" t="s">
        <v>87</v>
      </c>
      <c r="E20" s="5" t="n">
        <v>-1414909</v>
      </c>
      <c r="H20" s="5" t="n">
        <v>-1414909</v>
      </c>
    </row>
    <row r="21" spans="1:8">
      <c r="A21" s="4" t="s">
        <v>111</v>
      </c>
      <c r="F21" s="5" t="n">
        <v>303586</v>
      </c>
      <c r="H21" s="5" t="n">
        <v>303586</v>
      </c>
    </row>
    <row r="22" spans="1:8">
      <c r="A22" s="4" t="s">
        <v>114</v>
      </c>
      <c r="B22" s="5" t="n">
        <v>23333083</v>
      </c>
      <c r="C22" s="5" t="n">
        <v>0</v>
      </c>
    </row>
    <row r="23" spans="1:8">
      <c r="A23" s="4" t="s">
        <v>115</v>
      </c>
      <c r="B23" s="6" t="n">
        <v>2333</v>
      </c>
      <c r="C23" s="6" t="n">
        <v>0</v>
      </c>
      <c r="D23" s="6" t="n">
        <v>1295314</v>
      </c>
      <c r="E23" s="6" t="n">
        <v>19560131</v>
      </c>
      <c r="F23" s="6" t="n">
        <v>137671</v>
      </c>
      <c r="G23" s="6" t="n">
        <v>-248163</v>
      </c>
      <c r="H23" s="6" t="n">
        <v>207472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2</v>
      </c>
      <c r="C2" s="2" t="s">
        <v>30</v>
      </c>
    </row>
    <row r="3" spans="1:3">
      <c r="A3" s="3" t="s">
        <v>117</v>
      </c>
    </row>
    <row r="4" spans="1:3">
      <c r="A4" s="4" t="s">
        <v>118</v>
      </c>
      <c r="B4" s="5" t="n">
        <v>26500</v>
      </c>
      <c r="C4" s="5" t="n">
        <v>514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30</v>
      </c>
    </row>
    <row r="3" spans="1:3">
      <c r="A3" s="3" t="s">
        <v>120</v>
      </c>
    </row>
    <row r="4" spans="1:3">
      <c r="A4" s="4" t="s">
        <v>121</v>
      </c>
      <c r="B4" s="6" t="n">
        <v>-1414909</v>
      </c>
      <c r="C4" s="6" t="n">
        <v>-256575</v>
      </c>
    </row>
    <row r="5" spans="1:3">
      <c r="A5" s="3" t="s">
        <v>122</v>
      </c>
    </row>
    <row r="6" spans="1:3">
      <c r="A6" s="4" t="s">
        <v>123</v>
      </c>
      <c r="B6" s="5" t="n">
        <v>-19092</v>
      </c>
      <c r="C6" s="5" t="n">
        <v>-13635</v>
      </c>
    </row>
    <row r="7" spans="1:3">
      <c r="A7" s="4" t="s">
        <v>105</v>
      </c>
      <c r="B7" s="5" t="n">
        <v>63875</v>
      </c>
      <c r="C7" s="5" t="n">
        <v>88884</v>
      </c>
    </row>
    <row r="8" spans="1:3">
      <c r="A8" s="4" t="s">
        <v>124</v>
      </c>
      <c r="B8" s="5" t="n">
        <v>443994</v>
      </c>
      <c r="C8" s="5" t="n">
        <v>312558</v>
      </c>
    </row>
    <row r="9" spans="1:3">
      <c r="A9" s="4" t="s">
        <v>125</v>
      </c>
      <c r="B9" s="5" t="n">
        <v>0</v>
      </c>
      <c r="C9" s="5" t="n">
        <v>55000</v>
      </c>
    </row>
    <row r="10" spans="1:3">
      <c r="A10" s="4" t="s">
        <v>126</v>
      </c>
      <c r="B10" s="5" t="n">
        <v>-18996</v>
      </c>
      <c r="C10" s="5" t="n">
        <v>647282</v>
      </c>
    </row>
    <row r="11" spans="1:3">
      <c r="A11" s="4" t="s">
        <v>127</v>
      </c>
      <c r="B11" s="5" t="n">
        <v>47999</v>
      </c>
      <c r="C11" s="5" t="n">
        <v>-107967</v>
      </c>
    </row>
    <row r="12" spans="1:3">
      <c r="A12" s="4" t="s">
        <v>128</v>
      </c>
      <c r="B12" s="5" t="n">
        <v>-651079</v>
      </c>
      <c r="C12" s="5" t="n">
        <v>-15894</v>
      </c>
    </row>
    <row r="13" spans="1:3">
      <c r="A13" s="4" t="s">
        <v>129</v>
      </c>
      <c r="B13" s="5" t="n">
        <v>-1548208</v>
      </c>
      <c r="C13" s="5" t="n">
        <v>709653</v>
      </c>
    </row>
    <row r="14" spans="1:3">
      <c r="A14" s="3" t="s">
        <v>130</v>
      </c>
    </row>
    <row r="15" spans="1:3">
      <c r="A15" s="4" t="s">
        <v>131</v>
      </c>
      <c r="B15" s="5" t="n">
        <v>-451705</v>
      </c>
      <c r="C15" s="5" t="n">
        <v>-1808632</v>
      </c>
    </row>
    <row r="16" spans="1:3">
      <c r="A16" s="4" t="s">
        <v>132</v>
      </c>
      <c r="B16" s="5" t="n">
        <v>47757</v>
      </c>
      <c r="C16" s="5" t="n">
        <v>29625</v>
      </c>
    </row>
    <row r="17" spans="1:3">
      <c r="A17" s="4" t="s">
        <v>133</v>
      </c>
      <c r="B17" s="5" t="n">
        <v>-403948</v>
      </c>
      <c r="C17" s="5" t="n">
        <v>-1779007</v>
      </c>
    </row>
    <row r="18" spans="1:3">
      <c r="A18" s="3" t="s">
        <v>134</v>
      </c>
    </row>
    <row r="19" spans="1:3">
      <c r="A19" s="4" t="s">
        <v>135</v>
      </c>
      <c r="B19" s="5" t="n">
        <v>-15427</v>
      </c>
      <c r="C19" s="5" t="n">
        <v>-45917</v>
      </c>
    </row>
    <row r="20" spans="1:3">
      <c r="A20" s="4" t="s">
        <v>136</v>
      </c>
      <c r="B20" s="5" t="n">
        <v>-55678</v>
      </c>
      <c r="C20" s="5" t="n">
        <v>-22784</v>
      </c>
    </row>
    <row r="21" spans="1:3">
      <c r="A21" s="4" t="s">
        <v>137</v>
      </c>
      <c r="B21" s="5" t="n">
        <v>-71105</v>
      </c>
      <c r="C21" s="5" t="n">
        <v>-68701</v>
      </c>
    </row>
    <row r="22" spans="1:3">
      <c r="A22" s="4" t="s">
        <v>138</v>
      </c>
      <c r="B22" s="5" t="n">
        <v>1393</v>
      </c>
      <c r="C22" s="5" t="n">
        <v>18250</v>
      </c>
    </row>
    <row r="23" spans="1:3">
      <c r="A23" s="4" t="s">
        <v>139</v>
      </c>
      <c r="B23" s="5" t="n">
        <v>-2021868</v>
      </c>
      <c r="C23" s="5" t="n">
        <v>-1119805</v>
      </c>
    </row>
    <row r="24" spans="1:3">
      <c r="A24" s="4" t="s">
        <v>140</v>
      </c>
      <c r="B24" s="5" t="n">
        <v>13773582</v>
      </c>
      <c r="C24" s="5" t="n">
        <v>14893387</v>
      </c>
    </row>
    <row r="25" spans="1:3">
      <c r="A25" s="4" t="s">
        <v>141</v>
      </c>
      <c r="B25" s="5" t="n">
        <v>11751714</v>
      </c>
      <c r="C25" s="5" t="n">
        <v>13773582</v>
      </c>
    </row>
    <row r="26" spans="1:3">
      <c r="A26" s="3" t="s">
        <v>142</v>
      </c>
    </row>
    <row r="27" spans="1:3">
      <c r="A27" s="4" t="s">
        <v>143</v>
      </c>
      <c r="B27" s="5" t="n">
        <v>65</v>
      </c>
      <c r="C27" s="5" t="n">
        <v>39075</v>
      </c>
    </row>
    <row r="28" spans="1:3">
      <c r="A28" s="4" t="s">
        <v>144</v>
      </c>
      <c r="B28" s="5" t="n">
        <v>2946</v>
      </c>
      <c r="C28" s="5" t="n">
        <v>3430</v>
      </c>
    </row>
    <row r="29" spans="1:3">
      <c r="A29" s="3" t="s">
        <v>145</v>
      </c>
    </row>
    <row r="30" spans="1:3">
      <c r="A30" s="4" t="s">
        <v>146</v>
      </c>
      <c r="B30" s="5" t="n">
        <v>116029</v>
      </c>
      <c r="C30" s="5" t="n">
        <v>183051</v>
      </c>
    </row>
    <row r="31" spans="1:3">
      <c r="A31" s="4" t="s">
        <v>147</v>
      </c>
      <c r="B31" s="5" t="n">
        <v>77470</v>
      </c>
      <c r="C31" s="5" t="n">
        <v>0</v>
      </c>
    </row>
    <row r="32" spans="1:3">
      <c r="A32" s="4" t="s">
        <v>148</v>
      </c>
      <c r="B32" s="5" t="n">
        <v>42471</v>
      </c>
      <c r="C32" s="5" t="n">
        <v>46124</v>
      </c>
    </row>
    <row r="33" spans="1:3">
      <c r="A33" s="4" t="s">
        <v>149</v>
      </c>
      <c r="B33" s="6" t="n">
        <v>10</v>
      </c>
      <c r="C33" s="6" t="n">
        <v>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v>
      </c>
      <c r="B1" s="2" t="s">
        <v>1</v>
      </c>
    </row>
    <row r="2" spans="1:3">
      <c r="B2" s="2" t="s">
        <v>2</v>
      </c>
      <c r="C2" s="2" t="s">
        <v>30</v>
      </c>
    </row>
    <row r="3" spans="1:3">
      <c r="A3" s="3" t="s">
        <v>151</v>
      </c>
    </row>
    <row r="4" spans="1:3">
      <c r="A4" s="4" t="s">
        <v>152</v>
      </c>
      <c r="B4" s="6" t="n">
        <v>87364</v>
      </c>
      <c r="C4" s="6" t="n">
        <v>16706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9T17:25:19Z</dcterms:created>
  <dcterms:modified xmlns:dcterms="http://purl.org/dc/terms/" xmlns:xsi="http://www.w3.org/2001/XMLSchema-instance" xsi:type="dcterms:W3CDTF">2018-01-29T17:25:19Z</dcterms:modified>
</cp:coreProperties>
</file>